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FINANCIAL INSTRUMENTS" sheetId="8" state="visible" r:id="rId8"/>
    <sheet xmlns:r="http://schemas.openxmlformats.org/officeDocument/2006/relationships" name="BALANCE SHEET COMPONENTS" sheetId="9" state="visible" r:id="rId9"/>
    <sheet xmlns:r="http://schemas.openxmlformats.org/officeDocument/2006/relationships" name="CONVERTIBLE SENIOR NOTES" sheetId="10" state="visible" r:id="rId10"/>
    <sheet xmlns:r="http://schemas.openxmlformats.org/officeDocument/2006/relationships" name="RESTRUCTURING" sheetId="11" state="visible" r:id="rId11"/>
    <sheet xmlns:r="http://schemas.openxmlformats.org/officeDocument/2006/relationships" name="COMMITMENTS AND CONTINGENCIES" sheetId="12" state="visible" r:id="rId12"/>
    <sheet xmlns:r="http://schemas.openxmlformats.org/officeDocument/2006/relationships" name="EQUITY PLANS AND SHARE-BASED CO" sheetId="13" state="visible" r:id="rId13"/>
    <sheet xmlns:r="http://schemas.openxmlformats.org/officeDocument/2006/relationships" name="NET LOSS PER SHARE" sheetId="14" state="visible" r:id="rId14"/>
    <sheet xmlns:r="http://schemas.openxmlformats.org/officeDocument/2006/relationships" name="SEGMENT AND GEOGRAPHIC INFORMAT"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SIGNIFICANT _2" sheetId="18" state="visible" r:id="rId18"/>
    <sheet xmlns:r="http://schemas.openxmlformats.org/officeDocument/2006/relationships" name="FINANCIAL INSTRUMENTS (Tables)" sheetId="19" state="visible" r:id="rId19"/>
    <sheet xmlns:r="http://schemas.openxmlformats.org/officeDocument/2006/relationships" name="BALANCE SHEET COMPONENTS (Table" sheetId="20" state="visible" r:id="rId20"/>
    <sheet xmlns:r="http://schemas.openxmlformats.org/officeDocument/2006/relationships" name="CONVERTIBLE SENIOR NOTES (Table" sheetId="21" state="visible" r:id="rId21"/>
    <sheet xmlns:r="http://schemas.openxmlformats.org/officeDocument/2006/relationships" name="RESTRUCTURING (Tables)" sheetId="22" state="visible" r:id="rId22"/>
    <sheet xmlns:r="http://schemas.openxmlformats.org/officeDocument/2006/relationships" name="COMMITMENTS AND CONTINGENCIES (" sheetId="23" state="visible" r:id="rId23"/>
    <sheet xmlns:r="http://schemas.openxmlformats.org/officeDocument/2006/relationships" name="SEQUITY PLANS AND SHARE-BASED C" sheetId="24" state="visible" r:id="rId24"/>
    <sheet xmlns:r="http://schemas.openxmlformats.org/officeDocument/2006/relationships" name="NET LOSS PER SHARE (Tables)" sheetId="25" state="visible" r:id="rId25"/>
    <sheet xmlns:r="http://schemas.openxmlformats.org/officeDocument/2006/relationships" name="SEGMENT AND GEOGRAPHIC INFORM_2" sheetId="26" state="visible" r:id="rId26"/>
    <sheet xmlns:r="http://schemas.openxmlformats.org/officeDocument/2006/relationships" name="ORGANIZATION AND SIGNIFICANT _3" sheetId="27" state="visible" r:id="rId27"/>
    <sheet xmlns:r="http://schemas.openxmlformats.org/officeDocument/2006/relationships" name="FINANCIAL INSTRUMENTS - Schedul" sheetId="28" state="visible" r:id="rId28"/>
    <sheet xmlns:r="http://schemas.openxmlformats.org/officeDocument/2006/relationships" name="FINANCIAL INSTRUMENTS - Narrati" sheetId="29" state="visible" r:id="rId29"/>
    <sheet xmlns:r="http://schemas.openxmlformats.org/officeDocument/2006/relationships" name="FINANCIAL INSTRUMENTS - Sched_2" sheetId="30" state="visible" r:id="rId30"/>
    <sheet xmlns:r="http://schemas.openxmlformats.org/officeDocument/2006/relationships" name="FINANCIAL INSTRUMENTS - Sched_3" sheetId="31" state="visible" r:id="rId31"/>
    <sheet xmlns:r="http://schemas.openxmlformats.org/officeDocument/2006/relationships" name="FINANCIAL INSTRUMENTS - Sched_4" sheetId="32" state="visible" r:id="rId32"/>
    <sheet xmlns:r="http://schemas.openxmlformats.org/officeDocument/2006/relationships" name="BALANCE SHEET COMPONENTS - Sche" sheetId="33" state="visible" r:id="rId33"/>
    <sheet xmlns:r="http://schemas.openxmlformats.org/officeDocument/2006/relationships" name="BALANCE SHEET COMPONENTS - Narr"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BALANCE SHEET COMPONENTS - Sc_5" sheetId="38" state="visible" r:id="rId38"/>
    <sheet xmlns:r="http://schemas.openxmlformats.org/officeDocument/2006/relationships" name="CONVERTIBLE SENIOR NOTES - Narr" sheetId="39" state="visible" r:id="rId39"/>
    <sheet xmlns:r="http://schemas.openxmlformats.org/officeDocument/2006/relationships" name="CONVERTIBLE SENIOR NOTES - Sche" sheetId="40" state="visible" r:id="rId40"/>
    <sheet xmlns:r="http://schemas.openxmlformats.org/officeDocument/2006/relationships" name="CONVERTIBLE SENIOR NOTES - Sc_2" sheetId="41" state="visible" r:id="rId41"/>
    <sheet xmlns:r="http://schemas.openxmlformats.org/officeDocument/2006/relationships" name="CONVERTIBLE SENIOR NOTES - Sc_3" sheetId="42" state="visible" r:id="rId42"/>
    <sheet xmlns:r="http://schemas.openxmlformats.org/officeDocument/2006/relationships" name="RESTRUCTURING - Schedule of Pre" sheetId="43" state="visible" r:id="rId43"/>
    <sheet xmlns:r="http://schemas.openxmlformats.org/officeDocument/2006/relationships" name="RESTRUCTURING - Narrative (Deta" sheetId="44" state="visible" r:id="rId44"/>
    <sheet xmlns:r="http://schemas.openxmlformats.org/officeDocument/2006/relationships" name="RESTRUCTURING - Schedule of Re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EQUITY PLANS AND SHARE-BASED _2" sheetId="48" state="visible" r:id="rId48"/>
    <sheet xmlns:r="http://schemas.openxmlformats.org/officeDocument/2006/relationships" name="EQUITY PLANS AND SHARE-BASED _3" sheetId="49" state="visible" r:id="rId49"/>
    <sheet xmlns:r="http://schemas.openxmlformats.org/officeDocument/2006/relationships" name="EQUITY PLANS AND SHARE-BASED _4" sheetId="50" state="visible" r:id="rId50"/>
    <sheet xmlns:r="http://schemas.openxmlformats.org/officeDocument/2006/relationships" name="EQUITY PLANS AND SHARE-BASED _5" sheetId="51" state="visible" r:id="rId51"/>
    <sheet xmlns:r="http://schemas.openxmlformats.org/officeDocument/2006/relationships" name="EQUITY PLANS AND SHARE-BASED _6" sheetId="52" state="visible" r:id="rId52"/>
    <sheet xmlns:r="http://schemas.openxmlformats.org/officeDocument/2006/relationships" name="EQUITY PLANS AND SHARE-BASED _7"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 xmlns:r="http://schemas.openxmlformats.org/officeDocument/2006/relationships" name="SEGMENT AND GEOGRAPHIC INFORM_6"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0000_);(#,##0.0000000)"/>
    <numFmt numFmtId="171" formatCode="#,##0.000%_);(#,##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99</t>
        </is>
      </c>
      <c r="C8" s="4" t="inlineStr">
        <is>
          <t xml:space="preserve"> </t>
        </is>
      </c>
    </row>
    <row r="9">
      <c r="A9" s="4" t="inlineStr">
        <is>
          <t>Entity Registrant Name</t>
        </is>
      </c>
      <c r="B9" s="4" t="inlineStr">
        <is>
          <t>Pacific Biosciences of Californ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90339</t>
        </is>
      </c>
      <c r="C11" s="4" t="inlineStr">
        <is>
          <t xml:space="preserve"> </t>
        </is>
      </c>
    </row>
    <row r="12">
      <c r="A12" s="4" t="inlineStr">
        <is>
          <t>Entity Address, Address Line One</t>
        </is>
      </c>
      <c r="B12" s="4" t="inlineStr">
        <is>
          <t>1305 O’Brien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21-8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A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0084685</v>
      </c>
    </row>
    <row r="28">
      <c r="A28" s="4" t="inlineStr">
        <is>
          <t>Entity Central Index Key</t>
        </is>
      </c>
      <c r="B28" s="4" t="inlineStr">
        <is>
          <t>000129913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 xml:space="preserve">NOTE 4. CONVERTIBLE SENIOR NOTES 2029 Convertible Senior Notes On November 7, 2024, we entered into an exchange agreement with SB Northstar LP (“SBN”), a subsidiary of SoftBank Group Corp., pursuant to which we agreed to exchange the remaining approximately $459.0 million in aggregate principal amount of our previously held 1.50% Convertible Senior Notes due 2028 (the “2028 Notes”) outstanding for (i) $200.0 million aggregate principal amount of 1.50% Convertible Senior Notes due 2029 (the “2029 Notes”), (ii) 20,451,570 shares of common stock (the “Exchange Shares”) and (iii) $50.0 million of cash (the “2024 Exchange Transaction”). The Exchange Shares were issued on November 21, 2024 (the “Closing Date”). The 2029 Notes, the Exchange Shares, and shares of common stock issuable upon conversion of the 2029 Notes are subject to certain lock-up restrictions for a six-month period (the “Lock-Up Period”) beginning on the Closing Date of the 2024 Exchange Transaction; the lock-up restrictions will terminate immediately prior to the consummation of any change in control of the Company. Upon any conversion of the 2029 Notes, SBN will not be entitled to be issued a number of shares of the Company’s common stock which would cause SBN's beneficial ownership of common stock to exceed either 9.9% of the total number of issued and outstanding shares of common stock or 9.9% of the combined voting power of all of the securities of the Company, in each case, following such conversion. The 2029 Notes are governed by an indenture (the “2029 Indenture”) between the Company and U.S. Bank Trust Company, National Association, as trustee. The 2029 Notes bear interest at a rate of 1.50% per annum. Interest on the 2029 Notes is payable semi-annually in arrears on February 15 and August 15, commencing on February 15, 2025. The 2029 Notes will mature on August 15, 2029, subject to earlier conversion, redemption or repurchase. The 2029 Notes are convertible at the option of the holder at any time from the expiration of the Lock-Up Period until the second scheduled trading day prior to the maturity date, including in connection with a redemption by the Company. The 2029 Notes are convertible into shares of our common stock based on an initial conversion rate of 204.5157 shares of common stock per $1,000 principal amount of the 2029 Notes (which is equal to an initial conversion price of approximately $4.89 per share of common stock), in each case subject to customary anti-dilution and other adjustments as a result of certain extraordinary transactions. Upon conversion of the 2029 Notes, we may elect to settle such conversion obligation in cash, shares of our common stock, or a combination of cash and shares of our common stock. On or after August 20, 2027, and prior to the 31st scheduled trading day immediately preceding the maturity date, the 2029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29 Notes, plus accrued and unpaid interest up to, but excluding, the redemption date. Upon the occurrence of a Fundamental Change (as defined in the 2029 Indenture), the holders of the 2029 Notes may require that we repurchase all or part of the principal amount of the 2029 Notes at a purchase price of par plus unpaid interest up to, but excluding, the maturity date. The 2029 Notes are subject to certain debt and lien covenants as well as springing guarantees, in each case, the terms of which are set forth in a second letter agreement between the Company and SBN entered into in connection with the Indenture. The 2029 Indenture includes customary “events of default,” which may result in the acceleration of the maturity of the 2029 Notes under the 2029 Indenture. The 2029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29 Notes at a rate equal to (i) 0.25% per annum of the principal amount of the 2029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29 Notes outstanding for each day from, and including, the 181 st calendar day to, and including, the 360 th calendar day after the occurrence of such an event of default during which such event of default is continuing (or, if earlier, the date on which such event of default is cured or waived as provided for in the 2029 Indenture). On the 361 st day after such event of default (if the event of default relating to our failure to comply with its obligations is not cured or waived prior to such 361 st day), the 2029 Notes shall be subject to acceleration as provided for in the 2029 Indenture. The 2029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29 Notes is not accounted for as an embedded derivative because it is considered to be indexed to our common stock, and the 2029 Notes were not issued at a substantial premium; therefore, the 2029 Notes are accounted for in their entirety as a liability. Because we may elect to settle any conversions entirely in shares, and because settlement in shares is the default settlement method, the liability is classified as non-current. The requirement to repurchase the 2029 Notes, including unpaid interest to the maturity date in the event of a Fundamental Change, is considered a put option for certain periods requiring bifurcation under ASC 815 – Derivatives and Hedging. However, given the low probability of such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The exchange qualified as a troubled debt restructuring under ASC 470-60 – Troubled Debt Restructurings by Debtors . Since the undiscounted cash flows of the 2029 Notes were less than the carrying amount of the exchanged 2028 Notes, the carrying value of the 2029 Notes was determined based on the total undiscounted cash flows. As a result, no interest expense will be recognized for the 2029 Notes. The Company recorded a gain on debt restructuring of $154.4 million, which resulted in a decrease of basic net loss per share of $0.56, during the year ended December 31, 2024 on our consolidated statements of operations and comprehensive loss. The gain was calculated as the difference between the carrying amount of the old debt and the carrying amount of the new debt, adjusted for debt issuance costs. We incurred issuance costs related to the 2029 Notes of approximately $3.1 million, including $0.2 million of lender fees, which were recorded as a reduction to the gain on debt restructuring on our consolidated statements of operations and comprehensive loss. We also paid accrued but unpaid interest of $1.8 million on the 2028 Notes in connection with the 2024 Exchange Transaction. We did not receive any cash proceeds from the 2024 Exchange Transaction. In exchange for issuing the 2029 Notes, Exchange Shares and paying $50.0 million of cash pursuant to the 2024 Exchange Transaction, we received and cancelled the exchanged 2028 Notes. Following the closing of the 2024 Exchange Transaction, no amounts were outstanding on the 2028 Notes. The carrying amount of the liability for the 2029 Notes as of March 31, 2025 is $213.5 million, of which $210.5 million is included as convertible senior notes, net, non-current, and $3.0 million is included as accrued expenses on our consolidated balance sheets. Changes to the 2029 Notes during the three months ended March 31, 2025 were as follows: (In thousands) Carrying amount as of December 31, 2024 $ 214,200 Contractual interest expense (700) Carrying amount as of March 31, 2025 $ 213,500 As of March 31, 2025, the estimated fair value (Level 2) of the 2029 Notes was $154.0 million. The fair value of the 2029 Notes is estimated using a binomial lattice model that is primarily affected by the trading price of our common stock, market interest rates and volatility. 2030 Convertible Senior Notes In June 2023, we entered into a privately negotiated exchange agreement with a holder of our outstanding 2028 Notes, pursuant to which we issued $441.0 million in aggregate principal amount of our 1.375% Convertible Senior Notes due 2030 (the “2030 Notes” and together with the 2029 Notes, the “Notes”) in exchange for $441.0 million principal amount of the 2028 Notes (the “2023 Exchange Transaction”), pursuant to exemptions from registration under the Securities Act of 1933, as amended, and the rules and regulations thereunder. The 2030 Notes were issued on June 30, 2023. The 2030 Notes are governed by an indenture (the “2030 Indenture”) between the Company and U.S. Bank Trust Company, National Association, as trustee. The 2030 Notes bear interest at a rate of 1.375% per annum. Interest on the 2030 Notes is payable semi-annually in arrears on June 15 and December 15, commencing on December 15, 2023. The 2030 Notes will mature on December 15, 2030, subject to earlier conversion, redemption or repurchase. The 2030 Notes are convertible at the option of the holder at any time until the second scheduled trading day prior to the maturity date, including in connection with a redemption by the Company. The 2030 Notes are convertible into shares of our common stock based on an initial conversion rate of 46.5116 shares of common stock per $1,000 principal amount of the 2030 Notes (which is equal to an initial conversion price of approximately $21.50 per share of common stock), in each case subject to customary anti-dilution and other adjustments as a result of certain extraordinary transactions. Upon conversion of the 2030 Notes, we may elect to settle such conversion obligation in cash, shares of our common stock, or a combination of cash and shares of our common stock. On or after June 20, 2028, and prior to the 31st scheduled trading day immediately preceding the maturity date, the 2030 Notes will be redeemable by the Company in the event that the closing sale price of our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of 100% of the principal amount of such 2030 Notes, plus accrued and unpaid interest up to, but excluding, the redemption date. Upon the occurrence of a Fundamental Change (as defined in the 2030 Indenture), the holders of the 2030 Notes may require that we repurchase all or part of the principal amount of the 2030 Notes at a purchase price equal to 100% of the principal amount of the notes to be repurchased, plus any accrued and unpaid interest up to, but excluding, the fundamental change repurchase date, and all unpaid interest from the fundamental change repurchase date thereon, but excluding, the maturity date. The 2030 Indenture includes customary “events of default,” which may result in the acceleration of the maturity of the 2030 Notes under the 2030 Indenture. The 2030 Indenture also includes customary covenants for convertible notes of this type. To the extent we elect, the sole remedy for an event of default relating to our failure to comply with certain of our reporting obligations shall, for the first 360 calendar days after the occurrence of such an event of default, consist exclusively of the right to receive additional interest on the 2030 Notes at a rate equal to (i) 0.25% per annum of the principal amount of the 2030 Notes outstanding for each day during the first 180 calendar days of the 360-day period after the occurrence of such an event of default during which such event of default is continuing (or, if earlier, the date on which such event of default is cured or waived) and (ii) 0.50% per annum of the principal amount of the 2030 Notes outstanding for each day from, and including, the 181 st calendar day to, and including, the 360 th calendar day after the occurrence of such an event of default during which such event of default is continuing (or, if earlier, the date on which such event of default is cured or waived as provided for in the 2030 Indenture). On the 361 st day after such event of default (if the event of default relating to our failure to comply with its obligations is not cured or waived prior to such 361 st day), the 2030 Notes shall be subject to acceleration as provided for in the 2030 Indenture. The 2030 Notes are accounted for in accordance with the authoritative guidance for convertible debt instruments that may be settled in cash upon conversion. Under ASU 2020-06, the guidance requires that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2030 Notes is not accounted for as an embedded derivative because it is considered to be indexed to our common stock, and the 2030 Notes were not issued at a substantial premium; therefore, the 2030 Notes are accounted for in their entirety as a liability. Because we may elect to settle any conversions entirely in shares, and because settlement in shares is the default settlement method, the liability is classified as non-current. The requirement to repurchase the 2030 Notes, including unpaid interest to the maturity date in the event of a Fundamental Change, is considered a put option for certain periods requiring bifurcation under ASC 815 – Derivatives and Hedging. However, given the low probability of such a Fundamental Change occurring during the applicable periods, the value of the embedded derivative is immaterial. The additional interest feature in the event of our failure to comply with certain reporting obligations is also considered an embedded derivative requiring bifurcation under ASC 815. However, due to the nature and terms of the reporting obligations, the value of the embedded derivative is immaterial. The 2023 Exchange Transaction was accounted for as an extinguishment driven by the change in fair value of the embedded conversion option. We recorded a loss on extinguishment of debt of approximately $2.0 million in connection with the 2023 Exchange Transaction during the year ended December 31, 2023, which represents the difference between the fair value and the principal amount of the 2030 Notes of the debt at the modification date, plus unamortized debt issuance costs of $1.5 million related to the respective portion of the 2028 Notes. We incurred issuance costs related to the 2030 Notes of approximately $7.3 million, which were recorded as debt issuance costs and are presented as a reduction to the 2030 Notes on our condensed consolidated balance sheets. The debt issuance costs are amortized to interest expense using the effective interest method over the term of the 2030 Notes, resulting in an effective interest rate of 1.6%. We also paid accrued but unpaid interest of $2.5 million on the 2028 Notes in connection with the 2023 Exchange Transaction on June 30, 2023. We did not receive any cash proceeds from the 2023 Exchange Transaction. In exchange for issuing the 2030 Notes pursuant to the 2023 Exchange Transaction, we received and cancelled the exchanged 2028 Notes. Following the closing of the 2023 Exchange Transaction, $459.0 million in aggregate principal amount of 2028 Notes remained outstanding with terms unchanged. The net carrying amount of the liability for the 2030 Notes is included as convertible senior notes, net, non-current in the condensed consolidated balance sheets as follows: (In thousands) March 31, December 31, Principal amount $ 441,000 $ 441,000 Unamortized debt premium 434 453 Unamortized debt issuance costs (5,720) (5,959) Net carrying amount $ 435,714 $ 435,494 Interest expense for the 2030 Notes was as follows: Three Months Ended March 31, (In thousands) 2025 2024 Contractual interest expense $ 1,516 $ 1,533 Amortization of debt issuance costs 239 239 Total interest expense $ 1,755 $ 1,772 As of March 31, 2025, the estimated fair value (Level 2) of the 2030 Notes was $276.6 million. The fair value of the 2030 Notes is estimated using a binomial lattice model that is primarily affected by the trading price of our common stock, market interest rates and volatility. 2028 Convertible Senior Notes On February 9, 2021, we entered into an investment agreement with SBN relating to the issuance and sale to SBN of $900.0 million in aggregate principal amount of the 2028 Notes. The 2028 Notes were issued on February 16, 2021 and bore interest at a rate of 1.50% per annum. As discussed above, in June 2023 we completed an exchange of $441.0 million in aggregate principal amount of our 2028 Notes for $441.0 million aggregate principal amount of the 2030 Notes, leaving approximately $459.0 million in aggregate principal amount of 2028 Notes outstanding. Also as discussed above, in November 2024 we completed an exchange of the remaining $459.0 million in aggregate principal amount of the 2028 Notes outstanding for (i) $200.0 million aggregate principal amount of the 2029 Notes, (ii) the Exchange Shares and (iii) $50.0 million of cash. As of December 31, 2024 no amounts were outstanding on the 2028 Notes. We incurred issuance costs related to the 2028 Notes of approximately $4.5 million, which were recorded as debt issuance costs and are presented as a reduction to the 2028 Notes on our consolidated balance sheets. The debt issuance costs were amortized to interest expense using the effective interest method over the term of the 2028 Notes, resulting in an effective interest rate of 1.6%. In connection with the 2024 Exchange Transaction, the remaining unamortized debt issuance costs related to the 2028 Notes of $1.1 million were extinguished by offsetting the carrying amount of the convertible senior notes. Interest expense for the 2028 Notes was as follows: Three Months Ended March 31, (in thousands) 2025 2024 Contractual interest expense $ — $ 1,721 Amortization of debt issuance costs — 81 Total interest expense $ — $ 1,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NOTE 5. RESTRUCTURING 2025 Restructuring In the first quarter of 2025, we implemented an expense reduction initiative aimed at lowering our annualized run-rate operating expenses. These actions, which included workforce reductions and other cost-saving measures, were part of a broader strategic shift to prioritize the adoption of HiFi sequencing. A summary of the pre-tax restructuring charges are as follows: (In thousands) Three Months Ended March 31, 2025 Cumulative amount incurred to date Employee separation costs (1) $ 4,649 $ 4,649 Total restructuring charges $ 4,649 $ 4,649 (1) $2.5 million was recorded in sales, general and administrative expense and $2.1 million in research and development expense. Charges included employee separation costs comprised of approximately $2.4 million related to salaries, wages and other employee benefits paid to terminated employees pursuant to the Worker Adjustment and Retraining Notification (WARN) Act and approximately $2.2 million of severance costs. In connection with the restructuring and strategic shift, we incurred an additional $388.2 million in costs. These include $359.3 million of accelerated amortization of certain intangible assets, $15.0 million of IPR&amp;D impairment charges, $7.7 million related to excess inventory due to decreased external demand and $3.8 million for estimated losses on purchase commitments tied to anticipated future excess inventory included in cost of revenue, and $2.4 million of accelerated depreciation of fixed assets. See Note 3. Balance Sheet Components for additional information on the IPR&amp;D impairment assessment and the change in estimated useful life of the intangible asset and accelerated amortization. A summary of the liabilities related to the restructuring is as follows: (In thousands, excluding non-cash activities) Employee Separation Costs Total Expense recorded in Q1 2025 $ 4,649 $ 4,649 Cash paid in Q1 2025 — — Amount recorded in current liabilities as of March 31, 2025 $ 4,649 $ 4,649 Estimated total restructuring costs to still be incurred $ — $ — 2024 Restructuring In the second quarter of 2024, we implemented an expense reduction initiative that included workforce reductions, the closing of our San Diego office, and other actions to reduce annualized run-rate operating expenses. A summary of the pre-tax restructuring charges are as follows: (In thousands) Three Months Ended March 31, 2025 Cumulative amount incurred to date Employee separation costs $ — $ 10,008 Other costs 975 16,189 Total restructuring charges (1) $ 975 $ 26,197 (1) For the three months ended March 31, 2025, $1.0 million was recorded in sales, general and administrative expense. Cumulative charges incurred to date include $15.9 million in sales, general and administrative expense; $5.9 million in research and development expense; and $4.4 million in cost of revenue. Cumulative charges incurred to date include employee separation costs comprised of approximately $5.5 million related to salaries, wages and other employee benefits paid to terminated employees pursuant to the Worker Adjustment and Retraining Notification (WARN) Act and approximately $4.5 million of severance costs. Other costs in the three months ended March 31, 2025 are primarily related to a lease termination fee and other costs related to our exit of the San Diego office. Other costs in cumulative charges incurred to date are primarily related to accelerated amortization and depreciation of $8.1 million for the right-of-use asset, leasehold improvements, and furniture and fixtures relating to the abandonment of the San Diego office. We also incurred cumulative charges to date for excess inventory of $3.6 million primarily relating to a decrease in internal demand resulting from the expense reduction initiatives which were recognized in cost of product revenues. The accelerated amortization and depreciation, which was recognized in sales, general and administrative expense, was determined as a result of the Company's change in estimate pertaining to its remaining useful life of the San Diego office utilizing the estimated date on which it planned to abandon the San Diego office. The lease liability pertaining to the San Diego office was also remeasured during the three months ended June 30, 2024 resulting in a reduction in the operating lease liability balance of $4.4 million, which was offset against the right-of-use asset on the condensed consolidated balance sheets. We fully exited our San Diego office in September 2024. A summary of the liabilities related to the restructuring is as follows: (In thousands) Other Costs Total Amount recorded in current liabilities as of December 31, 2024 $ 170 $ 170 Additional expense recorded $ 975 $ 975 Cash payments (581) (581) Amount recorded in current liabilities as of March 31, 2025 $ 564 $ 564 Estimated total restructuring costs to still be incurred $ — $ — The table above excludes noncash activities and amounts incurred relating to the San Diego office lease liability. The ending balance of the San Diego office lease liability as of March 31, 2025 is $1.8 million, and is included in operating lease liabilities, current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ases We record operating lease right-of-use assets and liabilities on our consolidated balance sheets for all leases with a term of more than 12 months. The operating lease right-of-use assets and liabilities are calculated as the present value of remaining minimum lease payments over the remaining lease term using our estimated secured incremental borrowing rates at the commencement date. Lease payments included in the measurement of the lease liability comprise the fixed rent per the term of the Lease. All of our leases are operating leases. Lease payments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On March 7, 2025, we amended our existing lease covering our corporate headquarters, as well as our research and development, manufacturing, and distribution facilities in Menlo Park, California. The lease amendment extends the term to April 30, 2034. We will pay approximately $97.7 million in base rent over the life of the amended lease and receive base rent abatement of approximately $11.6 million for the period beginning on March 1, 2025 and ending on July 31, 2026. We are also entitled to a tenant improvement allowance of $7.2 million. The lease amendment increased our operating lease right-of-use assets and operating lease liabilities by $29.6 million on our condensed consolidated balance sheets. As of March 31, 2025, the maturities of our operating lease liabilities were as follows: (in thousands) 2025 $ 2,327 2026 3,941 2027 9,165 2028 12,389 2029 12,761 Thereafter 59,897 Total undiscounted operating lease payments 100,480 Less: imputed interest (47,583) Present value of operating lease liabilities $ 52,897 Balance Sheet Classification Operating lease liabilities, current $ 2,417 Operating lease liabilities, non-current 50,480 Total operating lease liabilities $ 52,897 We use our incremental borrowing rate to determine the present value of lease payments, as the implicit rates in our leases are not readily determinable. The weighted-average discount rate used to measure our operating lease liabilities was 10.1%. The weighted-average remaining lease term for our operating leases as of March 31, 2025 was 9.0 years. Cash Flows Cash paid for amounts included in the present value of operating lease liabilities was $2.4 million and $3.0 million for the three months ended March 31, 2025 and 2024, respectively, and were included in operating cash flows. Operating Lease Costs Operating lease costs were $2.0 million and $2.6 million for the three months ended March 31, 2025 and 2024, respectively.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We do not believe that the ultimate outcome of any such pending matters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Please see subsection titled Legal Proceedings, in Part II, Item 1 of this Quarterly Report on Form 10-Q.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PLANS AND SHARE-BASED COMPENSATION</t>
        </is>
      </c>
      <c r="B4" s="4" t="inlineStr">
        <is>
          <t>NOTE 7. EQUITY PLANS AND SHARE-BASED COMPENSATION Equity Plans As of March 31, 2025, the Company had share-based compensation awards outstanding under the 2020 Equity Incentive Plan (the “2020 Plan”), the 2020 Inducement Equity Incentive Plan (the “Inducement Plan”), the 2021 adopted Omniome Equity Incentive Plan of Pacific Biosciences of California, Inc. (the “Omniome Plan”) and the 2010 Employee Stock Purchase Plan, from which we issued equity awards and employee stock. As of March 31, 2025, we had 11.3 million shares remaining and available for future issuance under the 2020 Plan, Inducement Plan, and the Omniome Plan. Shares remaining and available for future issuance reflect shares that may become eligible to vest upon the achievement of maximum targets for certain equity awards. Refer to Note 9 – Stockholders' Equity , in Part II, Item 8 of our 2024 Annual Report for more information on the Company's equity plans . Stock Options The following table summarizes stock option activity for time-based awards: (shares in thousands) Number Weighted Outstanding at December 31, 2024 10,509 $ 11.09 Granted 7,562 1.24 Canceled (1,287) 9.20 Expired (236) 6.91 Outstanding at March 31, 2025 16,548 $ 6.80 Restricted Stock Units ("RSU") and Performance Stock Units ("PSU") We issue RSUs for which the respective shares vest when the requisite service period is achieved. We issue PSUs for which the number of shares issuable is based on performance relative to specified revenue targets and continued employment through the vesting period. The PSUs are issuable following the third year of the performance period. Maximum achievement of the revenue goal under the PSUs will result in up to 200% of the target number of shares subject to the PSUs to become eligible to vest, while not meeting the minimum achievement of the revenue goal under the PSUs will result in no shares subject to the PSUs becoming eligible to vest. The following table summarizes the time-based RSUs and PSUs activity: Restricted Stock Units (RSU) Performance Stock Units (PSU) Weighted average grant date (shares in thousands) RSU PSU Outstanding at December 31, 2024 14,211 392 $ 7.41 $ 9.43 Granted 11,618 — 1.25 — Vested (3,870) — 9.51 — Forfeited (552) — 5.79 — Outstanding at March 31, 2025 21,407 392 $ 3.73 $ 9.43 Employee Stock Purchase Plan ("ESPP") Shares issued under our ESPP wer e 1,752,417 and 1,194,436 durin g the three months ended March 31, 2025 and 2024, respectively. In the first quarter of 2025, an additional 4.0 million shares were reserved under the ESPP. As of March 31, 2025, 16.5 million shares of our common stock remain avai lable for issuance under our ESPP. Share-based Compensation The following table summarizes share-based compensation expense: Three Months Ended March 31, (In thousands) 2025 2024 Cost of revenue $ 1,165 $ 2,106 Research and development 2,607 5,788 Sales, general and administrative 5,429 11,631 Total share-based compensation expense $ 9,201 $ 19,525 Determining Fair Value We estimate the fair value of stock options granted using the Black-Scholes valuation method and a single option award approach. When determining the current share prices underlying the stock options for calculating the grant-date fair value, we reference the observable market prices of our stock. This fair value is then amortized on a straight-line basis over the requisite service periods of the awards, which is generally the vesting period. The fair market value of RSUs and PSUs granted is the closing price of our shares on the date of grant and is generally recognized as compensation expense on a straight-line basis over the respective vesting period. For shares purchased under our ESPP, we estimate the grant-date fair value, and the resulting share-based compensation expense, using the Black-Scholes option-pricing model. We estimate forfeitures of stock options, RSUs and shares purchased under our ESPP which is utilized to determine the compensation expense to be recorded over the requisite service period. • Expected Term - The expected term used in the Black-Scholes valuation method represents the period that the stock options are expected to be outstanding and is determined based on historical experience of similar awards, considering the contractual terms of the stock options and vesting schedules. • Expected Volatility - The expected volatility used in the Black-Scholes valuation method is derived from the implied volatility related to our share price over the expected term. • Expected Dividend - We have never paid dividends on our shares and, accordingly, the dividend yield percentage is zero for all periods. • Risk-Free Interest Rate - The risk-free interest rate used in the Black-Scholes valuation method is the implied yield currently available on U.S. Treasury constant maturities issued with a term equivalent to the expected terms. The fair value of employee stock options was estimated using the following assumptions: Three Months Ended March 31, 2025 2024 Expected term in years 4.9 4.9 Expected volatility 95% — 96% 81% Risk-free interest rate 3.92% — 4.29% 4.32% Dividend yield — — Weighted average grant date fair value per share $0.91 $2.45 The fair value of shares to be issued under the ESPP was estimated using the following assumptions: Three Months Ended March 31, 2025 2024 Expected term in years 0.5 — 2.0 0.5 — 2.0 Expected volatility 113% 81% Risk-free interest rate 3.96% — 4.31% 4.54% — 5.27% Dividend yield — — Weighted average grant date fair value per share $0.93 $2.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8. NET LOSS PER SHARE Basic net loss per share is computed by dividing net loss by the weighted average number of shares of common stock outstanding during the period. Diluted net loss per share is computed using the weighted-average number of shares of common stock outstanding and potential shares assuming the dilutive effect of the Notes, using the if-converted method, and outstanding equity awards using the treasury stock method. The following table presents the calculation of the basic and diluted net loss per share amounts presented in the condensed consolidated statements of operations and comprehensive loss: Three Months Ended March 31, (In thousands, except per share amounts) 2025 2024 Numerator: Net loss $ (426,075) $ (78,178) Denominator: Basic Weighted average shares used in computing 296,858 269,578 Basic net loss per share $ (1.44) $ (0.29) Diluted Weighted average shares used in computing 296,858 269,578 Diluted net loss per share $ (1.44) $ (0.29) The following shares issuable upon conversion of the Notes and outstanding equity awards were excluded from the computation of diluted net loss per share for the periods presented because the effect of including such shares would have been antidilutive: Three Months Ended March 31, (In thousands) 2025 2024 Shares issuable upon conversion of convertible senior notes 61,415 31,063 Equity Awards 47,133 36,924 See Note 7 . Equity Plans and Sha re-Based Compensation for detailed information on equity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NOTE 9. SEGMENT AND GEOGRAPHIC INFORMATION We are organized as, and operate in, one reportable segment: the development, manufacturing, and marketing of integrated platforms for genetic analysis. Our chief operating decision-maker (CODM) is our Chief Executive Officer. Our CODM reviews financial information presented on a consolidated basis for the purposes of evaluating financial performance and allocating resources. On a regular basis, our CODM reviews: • total revenues by category • total expenses and expenses by function, including sales and marketing and general and administrative, which include depreciation and share-based compensation • net loss per share Our assets are primarily located in the United States of America and not allocated to any specific region, and we do not measure the performance of geographic regions based upon asset-based metrics. Therefore, geographic information is presented only for revenue. A summary of the segment profit or loss, including significant segment expenses is as follows: Three Months Ended March 31, (In thousands) 2025 2024 Total revenue 37,153 38,810 Less: Cost of revenue 38,524 27,528 Research and development 29,053 43,455 Sales and marketing 20,076 22,537 General and administrative 20,092 21,216 Impairment charges 15,000 — Change in fair value of contingent consideration (18,700) (70) Amortization of acquired intangible assets 362,042 5,506 Other income, net 2,557 3,184 Income tax provision (302) — Consolidated net loss (426,075) (78,178) A summary of our revenue by geographic location is as follows: Three Months Ended March 31, (In thousands) 2025 2024 Americas $ 16,303 $ 17,678 Europe, Middle East and Africa 9,240 8,356 Asia-Pacific 11,610 12,776 Total $ 37,153 $ 38,810 A summary of our revenue by category is as follows: Three Months Ended March 31, (In thousands) 2025 2024 Instrument revenue $ 11,016 $ 19,025 Consumable revenue 20,097 15,984 Product revenue 31,113 35,009 Service and other revenue 6,040 3,801 Total revenue $ 37,153 $ 38,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26075</v>
      </c>
      <c r="C4" s="6" t="n">
        <v>-78178</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4 audited consolidated financial statements and include all adjustments, consisting of only normal recurring adjustments, necessary to fairly state our financial position, results of operations, comprehensive loss, and cash flows for the period, but are not necessarily indicative of the results to be expected for the entire year or any future periods. All intercompany transactions and balances have been eliminated.</t>
        </is>
      </c>
    </row>
    <row r="5">
      <c r="A5" s="4" t="inlineStr">
        <is>
          <t>Use of Estimates</t>
        </is>
      </c>
      <c r="B5" s="4" t="inlineStr">
        <is>
          <t>Use of Estimates The preparation of financial statements in conformity with U.S. GAAP requires us to make estimates and assumptions that affect the amounts reported in the financial statements and accompanying notes to the financial statements. On an ongoing basis, we evaluate our significant estimates, including those relating to the valuation of inventory, fair value of contingent consideration, valuation of acquired intangible assets, useful lives assigned to finite-lived assets, asset impairment assessments, computation of provisions for income taxes, and valuations related to our convertible senior notes. While the extent of the potential impact of current macroeconomic conditions on our business is highly uncertain, we considered information available related to assumptions and estimates used to determine the results reported and asset valuations as of March 31, 2025. Actual results could differ materially from these estimates.</t>
        </is>
      </c>
    </row>
    <row r="6">
      <c r="A6" s="4" t="inlineStr">
        <is>
          <t>Cash, Cash Equivalents, Restricted Cash and Investments</t>
        </is>
      </c>
      <c r="B6" s="4" t="inlineStr">
        <is>
          <t>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 stockholders’ equity. Realized gains and losses, expected credit losses, as well as interest income, on available-for-sale securities are also reported in other income (expens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expense), net. We have the ability to hold, and do not intend to sell investments in unrealized loss positions before the recovery of their amortized cost bases.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t>
        </is>
      </c>
    </row>
    <row r="7">
      <c r="A7" s="4" t="inlineStr">
        <is>
          <t>Recent Accounting Pronouncements</t>
        </is>
      </c>
      <c r="B7" s="4" t="inlineStr">
        <is>
          <t>Recent Accounting Pronouncements Accounting Pronouncements Pending Adoption In December 2023, the FASB issued ASU 2023-09, Income Taxes (Topic 740): Improvements to Income Tax Disclosures . This new standard requires a company to expand its existing income tax disclosures, specifically related to the rate reconciliation and income taxes paid. The standard is effective for annual periods beginning in 2025. The new standard is expected to be applied prospectively, but retrospective application is permitted. We are currently evaluating the impact of ASU 2023-09 on the consolidated financial statements and related disclosures. In November 2024, the FASB issued ASU 2024-04, Debt—Debt With Conversion and Other Options (Subtopic 470-20): Induced Conversions of Convertible Debt Instruments . This new standard clarifies the requirements for determining whether certain settlements of convertible debt instruments should be accounted for as an induced conversion or extinguishment of convertible debt. The standard will be effective for us beginning in the first quarter of 2026, with early adoption permitted. The new standard is expected to be applied prospectively, but retrospective application is permitted. We are currently evaluating the impact of ASU 2024-04 on the consolidated financial statements and related disclosures. In November 2024, the FASB issued ASU 2024-03, Income Statement—Reporting Comprehensive Income—Expense Disaggregation Disclosures (Subtopic 220-40): Disaggregation of Income Statement Expenses . This new standard requires a company to provide disaggregated disclosures, within the notes to the financial statements, of specified categories of expenses that are included in line items on the face of the income statement. The standard will be effective for us beginning in 2027, and interim periods within 2028, with early adoption permitted. The new standard is expected to be applied prospectively, but retrospective application is permitted. We are currently evaluating the impact of ASU 2024-03 on the consolidated financial statements and related disclosures.</t>
        </is>
      </c>
    </row>
    <row r="8">
      <c r="A8" s="4" t="inlineStr">
        <is>
          <t>Fair Value of Financial Instruments</t>
        </is>
      </c>
      <c r="B8" s="4" t="inlineStr">
        <is>
          <t>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Assets and Liabilities Measured at Fair Value on a Recurring Basis</t>
        </is>
      </c>
      <c r="B4" s="4" t="inlineStr">
        <is>
          <t xml:space="preserve">The following table sets forth the fair value of our financial assets and liabilities that were measured on a recurring basis: March 31, 2025 December 31, 2024 (In thousands) Level 1 Level 2 Level 3 Total Level 1 Level 2 Level 3 Total Assets Cash and cash equivalents $ 42,952 $ 15,555 $ — $ 58,507 $ 55,370 $ — $ — $ 55,370 Investments: Corporate debt securities — 38,790 — 38,790 — 46,905 — 46,905 U.S. government &amp; agency securities — 245,813 — 245,813 — 287,656 — 287,656 Total investments — 284,603 — 284,603 — 334,561 — 334,561 Short-term restricted cash 690 — — 690 690 — — 690 Long-term restricted cash 1,532 — — 1,532 1,532 — — 1,532 Total assets measured at fair value $ 45,174 $ 300,158 $ — $ 345,332 $ 57,592 $ 334,561 $ — $ 392,153 Liabilities Contingent consideration $ — $ — $ — $ — $ — $ — $ 18,700 $ 18,700 Total liabilities measured at fair value $ — $ — $ — $ — $ — $ — $ 18,700 $ 18,700 </t>
        </is>
      </c>
    </row>
    <row r="5">
      <c r="A5" s="4" t="inlineStr">
        <is>
          <t>Schedule of Changes in the Estimated Fair Value of Contingent Consideration Liability</t>
        </is>
      </c>
      <c r="B5" s="4" t="inlineStr">
        <is>
          <t xml:space="preserve">Changes in the estimated fair value of the contingent consideration liability for the three months ended March 31, 2025 were as follows: (In thousands) Level 3 Beginning balance as of December 31, 2024 $ 18,700 Change in estimated fair value (18,700) Ending balance as of March 31, 2025 $ — </t>
        </is>
      </c>
    </row>
    <row r="6">
      <c r="A6" s="4" t="inlineStr">
        <is>
          <t>Schedule of Cash, Cash Equivalents, Restricted Cash and Investments</t>
        </is>
      </c>
      <c r="B6" s="4" t="inlineStr">
        <is>
          <t xml:space="preserve">The following tables summarize our cash, cash equivalents, restricted cash, and investments: As of March 31, 2025 (In thousands) Amortized Gross Gross Fair Cash and cash equivalents $ 58,507 $ 1 $ (1) $ 58,507 Investments: Corporate debt securities 38,635 169 (14) 38,790 U.S. government &amp; agency securities 245,587 283 (57) 245,813 Total investments 284,222 452 (71) 284,603 Total cash, cash equivalents and investments $ 342,729 $ 453 $ (72) $ 343,110 Short-term restricted cash $ 690 $ — $ — $ 690 Long-term restricted cash $ 1,532 $ — $ — $ 1,532 As of December 31, 2024 (In thousands) Amortized Gross Gross Fair Cash and cash equivalents $ 55,370 $ — $ — $ 55,370 Investments: Corporate debt securities 46,746 184 (25) 46,905 U.S. government &amp; agency securities 287,393 418 (155) 287,656 Total investments 334,139 602 (180) 334,561 Total cash, cash equivalents and investments $ 389,509 $ 602 $ (180) $ 389,931 Short-term restricted cash $ 690 $ — $ — $ 690 Long-term restricted cash $ 1,532 $ — $ — $ 1,532 The following table summarizes the contractual maturities of our cash equivalents and available-for-sale investments, excluding money market funds, as of March 31, 2025: (In thousands) Fair Value Due in one year or less $ 227,680 Due after one year through five years 72,478 Total $ 300,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507</v>
      </c>
      <c r="C3" s="6" t="n">
        <v>55370</v>
      </c>
    </row>
    <row r="4">
      <c r="A4" s="4" t="inlineStr">
        <is>
          <t>Investments</t>
        </is>
      </c>
      <c r="B4" s="5" t="n">
        <v>284603</v>
      </c>
      <c r="C4" s="5" t="n">
        <v>334561</v>
      </c>
    </row>
    <row r="5">
      <c r="A5" s="4" t="inlineStr">
        <is>
          <t>Accounts receivable, net</t>
        </is>
      </c>
      <c r="B5" s="5" t="n">
        <v>31645</v>
      </c>
      <c r="C5" s="5" t="n">
        <v>27524</v>
      </c>
    </row>
    <row r="6">
      <c r="A6" s="4" t="inlineStr">
        <is>
          <t>Inventory, net</t>
        </is>
      </c>
      <c r="B6" s="5" t="n">
        <v>54007</v>
      </c>
      <c r="C6" s="5" t="n">
        <v>58755</v>
      </c>
    </row>
    <row r="7">
      <c r="A7" s="4" t="inlineStr">
        <is>
          <t>Prepaid expenses and other current assets</t>
        </is>
      </c>
      <c r="B7" s="5" t="n">
        <v>15471</v>
      </c>
      <c r="C7" s="5" t="n">
        <v>18781</v>
      </c>
    </row>
    <row r="8">
      <c r="A8" s="4" t="inlineStr">
        <is>
          <t>Short-term restricted cash</t>
        </is>
      </c>
      <c r="B8" s="5" t="n">
        <v>690</v>
      </c>
      <c r="C8" s="5" t="n">
        <v>690</v>
      </c>
    </row>
    <row r="9">
      <c r="A9" s="4" t="inlineStr">
        <is>
          <t>Total current assets</t>
        </is>
      </c>
      <c r="B9" s="5" t="n">
        <v>444923</v>
      </c>
      <c r="C9" s="5" t="n">
        <v>495681</v>
      </c>
    </row>
    <row r="10">
      <c r="A10" s="4" t="inlineStr">
        <is>
          <t>Property and equipment, net</t>
        </is>
      </c>
      <c r="B10" s="5" t="n">
        <v>24794</v>
      </c>
      <c r="C10" s="5" t="n">
        <v>30505</v>
      </c>
    </row>
    <row r="11">
      <c r="A11" s="4" t="inlineStr">
        <is>
          <t>Operating lease right-of-use assets, net</t>
        </is>
      </c>
      <c r="B11" s="5" t="n">
        <v>44408</v>
      </c>
      <c r="C11" s="5" t="n">
        <v>16091</v>
      </c>
    </row>
    <row r="12">
      <c r="A12" s="4" t="inlineStr">
        <is>
          <t>Long-term restricted cash</t>
        </is>
      </c>
      <c r="B12" s="5" t="n">
        <v>1532</v>
      </c>
      <c r="C12" s="5" t="n">
        <v>1532</v>
      </c>
    </row>
    <row r="13">
      <c r="A13" s="4" t="inlineStr">
        <is>
          <t>Intangible assets, net</t>
        </is>
      </c>
      <c r="B13" s="5" t="n">
        <v>18182</v>
      </c>
      <c r="C13" s="5" t="n">
        <v>389572</v>
      </c>
    </row>
    <row r="14">
      <c r="A14" s="4" t="inlineStr">
        <is>
          <t>Goodwill</t>
        </is>
      </c>
      <c r="B14" s="5" t="n">
        <v>317761</v>
      </c>
      <c r="C14" s="5" t="n">
        <v>317761</v>
      </c>
    </row>
    <row r="15">
      <c r="A15" s="4" t="inlineStr">
        <is>
          <t>Other long-term assets</t>
        </is>
      </c>
      <c r="B15" s="5" t="n">
        <v>9189</v>
      </c>
      <c r="C15" s="5" t="n">
        <v>9305</v>
      </c>
    </row>
    <row r="16">
      <c r="A16" s="4" t="inlineStr">
        <is>
          <t>Total assets</t>
        </is>
      </c>
      <c r="B16" s="5" t="n">
        <v>860789</v>
      </c>
      <c r="C16" s="5" t="n">
        <v>1260447</v>
      </c>
    </row>
    <row r="17">
      <c r="A17" s="3" t="inlineStr">
        <is>
          <t>Current liabilities</t>
        </is>
      </c>
      <c r="B17" s="4" t="inlineStr">
        <is>
          <t xml:space="preserve"> </t>
        </is>
      </c>
      <c r="C17" s="4" t="inlineStr">
        <is>
          <t xml:space="preserve"> </t>
        </is>
      </c>
    </row>
    <row r="18">
      <c r="A18" s="4" t="inlineStr">
        <is>
          <t>Accounts payable</t>
        </is>
      </c>
      <c r="B18" s="5" t="n">
        <v>14037</v>
      </c>
      <c r="C18" s="5" t="n">
        <v>16590</v>
      </c>
    </row>
    <row r="19">
      <c r="A19" s="4" t="inlineStr">
        <is>
          <t>Accrued expenses</t>
        </is>
      </c>
      <c r="B19" s="5" t="n">
        <v>29337</v>
      </c>
      <c r="C19" s="5" t="n">
        <v>22595</v>
      </c>
    </row>
    <row r="20">
      <c r="A20" s="4" t="inlineStr">
        <is>
          <t>Deferred revenue, current</t>
        </is>
      </c>
      <c r="B20" s="5" t="n">
        <v>15241</v>
      </c>
      <c r="C20" s="5" t="n">
        <v>13864</v>
      </c>
    </row>
    <row r="21">
      <c r="A21" s="4" t="inlineStr">
        <is>
          <t>Operating lease liabilities, current</t>
        </is>
      </c>
      <c r="B21" s="5" t="n">
        <v>2417</v>
      </c>
      <c r="C21" s="5" t="n">
        <v>10026</v>
      </c>
    </row>
    <row r="22">
      <c r="A22" s="4" t="inlineStr">
        <is>
          <t>Other liabilities, current</t>
        </is>
      </c>
      <c r="B22" s="5" t="n">
        <v>5570</v>
      </c>
      <c r="C22" s="5" t="n">
        <v>3224</v>
      </c>
    </row>
    <row r="23">
      <c r="A23" s="4" t="inlineStr">
        <is>
          <t>Total current liabilities</t>
        </is>
      </c>
      <c r="B23" s="5" t="n">
        <v>66602</v>
      </c>
      <c r="C23" s="5" t="n">
        <v>66299</v>
      </c>
    </row>
    <row r="24">
      <c r="A24" s="4" t="inlineStr">
        <is>
          <t>Deferred revenue, non-current</t>
        </is>
      </c>
      <c r="B24" s="5" t="n">
        <v>5855</v>
      </c>
      <c r="C24" s="5" t="n">
        <v>5900</v>
      </c>
    </row>
    <row r="25">
      <c r="A25" s="4" t="inlineStr">
        <is>
          <t>Contingent consideration liability, non-current</t>
        </is>
      </c>
      <c r="B25" s="5" t="n">
        <v>0</v>
      </c>
      <c r="C25" s="5" t="n">
        <v>18700</v>
      </c>
    </row>
    <row r="26">
      <c r="A26" s="4" t="inlineStr">
        <is>
          <t>Operating lease liabilities, non-current</t>
        </is>
      </c>
      <c r="B26" s="5" t="n">
        <v>50480</v>
      </c>
      <c r="C26" s="5" t="n">
        <v>14914</v>
      </c>
    </row>
    <row r="27">
      <c r="A27" s="4" t="inlineStr">
        <is>
          <t>Convertible senior notes, net, non-current</t>
        </is>
      </c>
      <c r="B27" s="5" t="n">
        <v>646214</v>
      </c>
      <c r="C27" s="5" t="n">
        <v>647494</v>
      </c>
    </row>
    <row r="28">
      <c r="A28" s="4" t="inlineStr">
        <is>
          <t>Other liabilities, non-current</t>
        </is>
      </c>
      <c r="B28" s="5" t="n">
        <v>0</v>
      </c>
      <c r="C28" s="5" t="n">
        <v>546</v>
      </c>
    </row>
    <row r="29">
      <c r="A29" s="4" t="inlineStr">
        <is>
          <t>Total liabilities</t>
        </is>
      </c>
      <c r="B29" s="5" t="n">
        <v>769151</v>
      </c>
      <c r="C29" s="5" t="n">
        <v>753853</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300</v>
      </c>
      <c r="C33" s="5" t="n">
        <v>294</v>
      </c>
    </row>
    <row r="34">
      <c r="A34" s="4" t="inlineStr">
        <is>
          <t>Additional paid-in capital</t>
        </is>
      </c>
      <c r="B34" s="5" t="n">
        <v>2665958</v>
      </c>
      <c r="C34" s="5" t="n">
        <v>2654804</v>
      </c>
    </row>
    <row r="35">
      <c r="A35" s="4" t="inlineStr">
        <is>
          <t>Accumulated other comprehensive income</t>
        </is>
      </c>
      <c r="B35" s="5" t="n">
        <v>381</v>
      </c>
      <c r="C35" s="5" t="n">
        <v>422</v>
      </c>
    </row>
    <row r="36">
      <c r="A36" s="4" t="inlineStr">
        <is>
          <t>Accumulated deficit</t>
        </is>
      </c>
      <c r="B36" s="5" t="n">
        <v>-2575001</v>
      </c>
      <c r="C36" s="5" t="n">
        <v>-2148926</v>
      </c>
    </row>
    <row r="37">
      <c r="A37" s="4" t="inlineStr">
        <is>
          <t>Total stockholders’ equity</t>
        </is>
      </c>
      <c r="B37" s="5" t="n">
        <v>91638</v>
      </c>
      <c r="C37" s="5" t="n">
        <v>506594</v>
      </c>
    </row>
    <row r="38">
      <c r="A38" s="4" t="inlineStr">
        <is>
          <t>Total liabilities and stockholders’ equity</t>
        </is>
      </c>
      <c r="B38" s="6" t="n">
        <v>860789</v>
      </c>
      <c r="C38" s="6" t="n">
        <v>1260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Inventory</t>
        </is>
      </c>
      <c r="B4" s="4" t="inlineStr">
        <is>
          <t xml:space="preserve">Our inventory, net, consisted of the following components: (In thousands) March 31, December 31, Purchased materials $ 44,479 $ 45,270 Work in process 24,914 22,172 Finished goods 13,429 14,081 Inventory, gross 82,822 81,523 Inventory reserve (28,815) (22,768) Inventory, net $ 54,007 $ 58,755 </t>
        </is>
      </c>
    </row>
    <row r="5">
      <c r="A5" s="4" t="inlineStr">
        <is>
          <t>Schedule of Impaired Intangible Assets</t>
        </is>
      </c>
      <c r="B5" s="4" t="inlineStr">
        <is>
          <t xml:space="preserve">Changes to IPR&amp;D during the three months ended March 31, 2025 were as follows: (In thousands) Balance as of December 31, 2024 $ 15,000 Impairment charge (15,000) Balance as of March 31, 2025 $ — </t>
        </is>
      </c>
    </row>
    <row r="6">
      <c r="A6" s="4" t="inlineStr">
        <is>
          <t>Schedule of Finite-Lived Intangible Assets From Business Acquisitions</t>
        </is>
      </c>
      <c r="B6" s="4" t="inlineStr">
        <is>
          <t xml:space="preserve">In addition to IPR&amp;D, we had the following acquired finite-lived intangible assets: As of March 31, 2025 As of December 31, 2024 (In thousands, except years) Estimated Gross Accumulated Net Gross Accumulated Net Developed technology 3 — 15 $ 421,179 $ (402,997) $ 18,182 $ 411,179 $ (36,607) $ 374,572 Customer relationships 2 360 (360) — 360 (360) — Total $ 421,539 $ (403,357) $ 18,182 $ 411,539 $ (36,967) $ 374,572 </t>
        </is>
      </c>
    </row>
    <row r="7">
      <c r="A7" s="4" t="inlineStr">
        <is>
          <t>Schedule of Estimated Future Amortization Expense of Acquisition-Related Intangible Assets with Definite Lives</t>
        </is>
      </c>
      <c r="B7" s="4" t="inlineStr">
        <is>
          <t xml:space="preserve">The estimated future amortization expense of intangible assets with finite lives is as follows: (In thousands) Remainder of 2025 $ 3,059 2026 4,078 2027 4,078 2028 1,301 2029 745 2030 and thereafter 4,921 Total $ 18,182 </t>
        </is>
      </c>
    </row>
    <row r="8">
      <c r="A8" s="4" t="inlineStr">
        <is>
          <t>Schedule of Changes in Reserve for Product Warranties</t>
        </is>
      </c>
      <c r="B8" s="4" t="inlineStr">
        <is>
          <t xml:space="preserve">Changes in the reserve for product warranties were as follows for the periods indicated: Three Months Ended March 31, (In thousands) 2025 2024 Balance at beginning of period $ 3,100 $ 4,681 Additions charged to cost of product revenue 1,311 1,600 Repairs and replacements (1,552) (2,161) Balance at end of period $ 2,859 $ 4,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Interest Expense</t>
        </is>
      </c>
      <c r="B4" s="4" t="inlineStr">
        <is>
          <t xml:space="preserve">Changes to the 2029 Notes during the three months ended March 31, 2025 were as follows: (In thousands) Carrying amount as of December 31, 2024 $ 214,200 Contractual interest expense (700) Carrying amount as of March 31, 2025 $ 213,500 Interest expense for the 2030 Notes was as follows: Three Months Ended March 31, (In thousands) 2025 2024 Contractual interest expense $ 1,516 $ 1,533 Amortization of debt issuance costs 239 239 Total interest expense $ 1,755 $ 1,772 Interest expense for the 2028 Notes was as follows: Three Months Ended March 31, (in thousands) 2025 2024 Contractual interest expense $ — $ 1,721 Amortization of debt issuance costs — 81 Total interest expense $ — $ 1,802 </t>
        </is>
      </c>
    </row>
    <row r="5">
      <c r="A5" s="4" t="inlineStr">
        <is>
          <t>Schedule of Net Carrying Amount</t>
        </is>
      </c>
      <c r="B5" s="4" t="inlineStr">
        <is>
          <t xml:space="preserve">The net carrying amount of the liability for the 2030 Notes is included as convertible senior notes, net, non-current in the condensed consolidated balance sheets as follows: (In thousands) March 31, December 31, Principal amount $ 441,000 $ 441,000 Unamortized debt premium 434 453 Unamortized debt issuance costs (5,720) (5,959) Net carrying amount $ 435,714 $ 435,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Pre-Tax Restructuring Charges</t>
        </is>
      </c>
      <c r="B4" s="4" t="inlineStr">
        <is>
          <t>A summary of the pre-tax restructuring charges are as follows: (In thousands) Three Months Ended March 31, 2025 Cumulative amount incurred to date Employee separation costs (1) $ 4,649 $ 4,649 Total restructuring charges $ 4,649 $ 4,649 (1) $2.5 million was recorded in sales, general and administrative expense and $2.1 million in research and development expense. A summary of the pre-tax restructuring charges are as follows: (In thousands) Three Months Ended March 31, 2025 Cumulative amount incurred to date Employee separation costs $ — $ 10,008 Other costs 975 16,189 Total restructuring charges (1) $ 975 $ 26,197 (1) For the three months ended March 31, 2025, $1.0 million was recorded in sales, general and administrative expense. Cumulative charges incurred to date include $15.9 million in sales, general and administrative expense; $5.9 million in research and development expense; and $4.4 million in cost of revenue.</t>
        </is>
      </c>
    </row>
    <row r="5">
      <c r="A5" s="4" t="inlineStr">
        <is>
          <t>Schedule of Restructuring Reserve by Type of Cost</t>
        </is>
      </c>
      <c r="B5" s="4" t="inlineStr">
        <is>
          <t xml:space="preserve">A summary of the liabilities related to the restructuring is as follows: (In thousands, excluding non-cash activities) Employee Separation Costs Total Expense recorded in Q1 2025 $ 4,649 $ 4,649 Cash paid in Q1 2025 — — Amount recorded in current liabilities as of March 31, 2025 $ 4,649 $ 4,649 Estimated total restructuring costs to still be incurred $ — $ — A summary of the liabilities related to the restructuring is as follows: (In thousands) Other Costs Total Amount recorded in current liabilities as of December 31, 2024 $ 170 $ 170 Additional expense recorded $ 975 $ 975 Cash payments (581) (581) Amount recorded in current liabilities as of March 31, 2025 $ 564 $ 564 Estimated total restructuring costs to still be incurred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Liabilities</t>
        </is>
      </c>
      <c r="B4" s="4" t="inlineStr">
        <is>
          <t xml:space="preserve">As of March 31, 2025, the maturities of our operating lease liabilities were as follows: (in thousands) 2025 $ 2,327 2026 3,941 2027 9,165 2028 12,389 2029 12,761 Thereafter 59,897 Total undiscounted operating lease payments 100,480 Less: imputed interest (47,583) Present value of operating lease liabilities $ 52,897 Balance Sheet Classification Operating lease liabilities, current $ 2,417 Operating lease liabilities, non-current 50,480 Total operating lease liabilities $ 52,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EQUITY PLANS AND 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ime-based awards: (shares in thousands) Number Weighted Outstanding at December 31, 2024 10,509 $ 11.09 Granted 7,562 1.24 Canceled (1,287) 9.20 Expired (236) 6.91 Outstanding at March 31, 2025 16,548 $ 6.80 </t>
        </is>
      </c>
    </row>
    <row r="5">
      <c r="A5" s="4" t="inlineStr">
        <is>
          <t>Schedule of Time-Based RSUs and PSUs Activity</t>
        </is>
      </c>
      <c r="B5" s="4" t="inlineStr">
        <is>
          <t xml:space="preserve">The following table summarizes the time-based RSUs and PSUs activity: Restricted Stock Units (RSU) Performance Stock Units (PSU) Weighted average grant date (shares in thousands) RSU PSU Outstanding at December 31, 2024 14,211 392 $ 7.41 $ 9.43 Granted 11,618 — 1.25 — Vested (3,870) — 9.51 — Forfeited (552) — 5.79 — Outstanding at March 31, 2025 21,407 392 $ 3.73 $ 9.43 </t>
        </is>
      </c>
    </row>
    <row r="6">
      <c r="A6" s="4" t="inlineStr">
        <is>
          <t>Schedule of Stock-Based Compensation Expense</t>
        </is>
      </c>
      <c r="B6" s="4" t="inlineStr">
        <is>
          <t xml:space="preserve">The following table summarizes share-based compensation expense: Three Months Ended March 31, (In thousands) 2025 2024 Cost of revenue $ 1,165 $ 2,106 Research and development 2,607 5,788 Sales, general and administrative 5,429 11,631 Total share-based compensation expense $ 9,201 $ 19,525 </t>
        </is>
      </c>
    </row>
    <row r="7">
      <c r="A7" s="4" t="inlineStr">
        <is>
          <t>Schedule of Fair Value of Employee Stock Options</t>
        </is>
      </c>
      <c r="B7" s="4" t="inlineStr">
        <is>
          <t>The fair value of employee stock options was estimated using the following assumptions: Three Months Ended March 31, 2025 2024 Expected term in years 4.9 4.9 Expected volatility 95% — 96% 81% Risk-free interest rate 3.92% — 4.29% 4.32% Dividend yield — — Weighted average grant date fair value per share $0.91 $2.45</t>
        </is>
      </c>
    </row>
    <row r="8">
      <c r="A8" s="4" t="inlineStr">
        <is>
          <t>Schedule of Fair Value of Employee Stock Purchase Plan</t>
        </is>
      </c>
      <c r="B8" s="4" t="inlineStr">
        <is>
          <t>The fair value of shares to be issued under the ESPP was estimated using the following assumptions: Three Months Ended March 31, 2025 2024 Expected term in years 0.5 — 2.0 0.5 — 2.0 Expected volatility 113% 81% Risk-free interest rate 3.96% — 4.31% 4.54% — 5.27% Dividend yield — — Weighted average grant date fair value per share $0.93 $2.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alculation of the basic and diluted net loss per share amounts presented in the condensed consolidated statements of operations and comprehensive loss: Three Months Ended March 31, (In thousands, except per share amounts) 2025 2024 Numerator: Net loss $ (426,075) $ (78,178) Denominator: Basic Weighted average shares used in computing 296,858 269,578 Basic net loss per share $ (1.44) $ (0.29) Diluted Weighted average shares used in computing 296,858 269,578 Diluted net loss per share $ (1.44) $ (0.29)</t>
        </is>
      </c>
    </row>
    <row r="5">
      <c r="A5" s="4" t="inlineStr">
        <is>
          <t>Schedule of Antidilutive Shares Excluded From Computation of Diluted Net Loss per Share</t>
        </is>
      </c>
      <c r="B5" s="4" t="inlineStr">
        <is>
          <t>The following shares issuable upon conversion of the Notes and outstanding equity awards were excluded from the computation of diluted net loss per share for the periods presented because the effect of including such shares would have been antidilutive: Three Months Ended March 31, (In thousands) 2025 2024 Shares issuable upon conversion of convertible senior notes 61,415 31,063 Equity Awards 47,133 36,9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 or Loss</t>
        </is>
      </c>
      <c r="B4" s="4" t="inlineStr">
        <is>
          <t>A summary of the segment profit or loss, including significant segment expenses is as follows: Three Months Ended March 31, (In thousands) 2025 2024 Total revenue 37,153 38,810 Less: Cost of revenue 38,524 27,528 Research and development 29,053 43,455 Sales and marketing 20,076 22,537 General and administrative 20,092 21,216 Impairment charges 15,000 — Change in fair value of contingent consideration (18,700) (70) Amortization of acquired intangible assets 362,042 5,506 Other income, net 2,557 3,184 Income tax provision (302) — Consolidated net loss (426,075) (78,178)</t>
        </is>
      </c>
    </row>
    <row r="5">
      <c r="A5" s="4" t="inlineStr">
        <is>
          <t>Schedule of Revenue by Geographic Location</t>
        </is>
      </c>
      <c r="B5" s="4" t="inlineStr">
        <is>
          <t xml:space="preserve">A summary of our revenue by geographic location is as follows: Three Months Ended March 31, (In thousands) 2025 2024 Americas $ 16,303 $ 17,678 Europe, Middle East and Africa 9,240 8,356 Asia-Pacific 11,610 12,776 Total $ 37,153 $ 38,810 </t>
        </is>
      </c>
    </row>
    <row r="6">
      <c r="A6" s="4" t="inlineStr">
        <is>
          <t>Schedule of Revenue by Category</t>
        </is>
      </c>
      <c r="B6" s="4" t="inlineStr">
        <is>
          <t xml:space="preserve">A summary of our revenue by category is as follows: Three Months Ended March 31, (In thousands) 2025 2024 Instrument revenue $ 11,016 $ 19,025 Consumable revenue 20,097 15,984 Product revenue 31,113 35,009 Service and other revenue 6,040 3,801 Total revenue $ 37,153 $ 38,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IGNIFICANT ACCOUNTING POLICIES (Details) - Accounts Receivable - Customer Concentration Risk</t>
        </is>
      </c>
      <c r="B1" s="2" t="inlineStr">
        <is>
          <t>3 Months Ended</t>
        </is>
      </c>
      <c r="C1" s="2" t="inlineStr">
        <is>
          <t>12 Months Ended</t>
        </is>
      </c>
    </row>
    <row r="2">
      <c r="B2" s="2" t="inlineStr">
        <is>
          <t>Mar. 31, 2025</t>
        </is>
      </c>
      <c r="C2" s="2" t="inlineStr">
        <is>
          <t>Dec. 31, 2024</t>
        </is>
      </c>
    </row>
    <row r="3">
      <c r="A3" s="4" t="inlineStr">
        <is>
          <t>Domestic Customers</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oncentration risk, percentage</t>
        </is>
      </c>
      <c r="B5" s="9" t="n">
        <v>0.36</v>
      </c>
      <c r="C5" s="9" t="n">
        <v>0.36</v>
      </c>
    </row>
    <row r="6">
      <c r="A6" s="4" t="inlineStr">
        <is>
          <t>Customer One</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centration risk, percentage</t>
        </is>
      </c>
      <c r="B8" s="9" t="n">
        <v>0.1</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8507</v>
      </c>
      <c r="C3" s="6" t="n">
        <v>55370</v>
      </c>
    </row>
    <row r="4">
      <c r="A4" s="4" t="inlineStr">
        <is>
          <t>Short-term restricted cash</t>
        </is>
      </c>
      <c r="B4" s="5" t="n">
        <v>690</v>
      </c>
      <c r="C4" s="5" t="n">
        <v>690</v>
      </c>
    </row>
    <row r="5">
      <c r="A5" s="4" t="inlineStr">
        <is>
          <t>Long-term restricted cash</t>
        </is>
      </c>
      <c r="B5" s="5" t="n">
        <v>1532</v>
      </c>
      <c r="C5" s="5" t="n">
        <v>1532</v>
      </c>
    </row>
    <row r="6">
      <c r="A6" s="4" t="inlineStr">
        <is>
          <t>Total assets measured at fair value</t>
        </is>
      </c>
      <c r="B6" s="5" t="n">
        <v>345332</v>
      </c>
      <c r="C6" s="5" t="n">
        <v>392153</v>
      </c>
    </row>
    <row r="7">
      <c r="A7" s="3" t="inlineStr">
        <is>
          <t>Liabilities</t>
        </is>
      </c>
      <c r="B7" s="4" t="inlineStr">
        <is>
          <t xml:space="preserve"> </t>
        </is>
      </c>
      <c r="C7" s="4" t="inlineStr">
        <is>
          <t xml:space="preserve"> </t>
        </is>
      </c>
    </row>
    <row r="8">
      <c r="A8" s="4" t="inlineStr">
        <is>
          <t>Contingent consideration</t>
        </is>
      </c>
      <c r="B8" s="5" t="n">
        <v>0</v>
      </c>
      <c r="C8" s="5" t="n">
        <v>18700</v>
      </c>
    </row>
    <row r="9">
      <c r="A9" s="4" t="inlineStr">
        <is>
          <t>Total liabilities measured at fair value</t>
        </is>
      </c>
      <c r="B9" s="5" t="n">
        <v>0</v>
      </c>
      <c r="C9" s="5" t="n">
        <v>18700</v>
      </c>
    </row>
    <row r="10">
      <c r="A10" s="4" t="inlineStr">
        <is>
          <t>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284603</v>
      </c>
      <c r="C12" s="5" t="n">
        <v>334561</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5" t="n">
        <v>38790</v>
      </c>
      <c r="C15" s="5" t="n">
        <v>46905</v>
      </c>
    </row>
    <row r="16">
      <c r="A16" s="4" t="inlineStr">
        <is>
          <t>U.S. government &amp;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5" t="n">
        <v>245813</v>
      </c>
      <c r="C18" s="5" t="n">
        <v>287656</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42952</v>
      </c>
      <c r="C21" s="5" t="n">
        <v>55370</v>
      </c>
    </row>
    <row r="22">
      <c r="A22" s="4" t="inlineStr">
        <is>
          <t>Short-term restricted cash</t>
        </is>
      </c>
      <c r="B22" s="5" t="n">
        <v>690</v>
      </c>
      <c r="C22" s="5" t="n">
        <v>690</v>
      </c>
    </row>
    <row r="23">
      <c r="A23" s="4" t="inlineStr">
        <is>
          <t>Long-term restricted cash</t>
        </is>
      </c>
      <c r="B23" s="5" t="n">
        <v>1532</v>
      </c>
      <c r="C23" s="5" t="n">
        <v>1532</v>
      </c>
    </row>
    <row r="24">
      <c r="A24" s="4" t="inlineStr">
        <is>
          <t>Total assets measured at fair value</t>
        </is>
      </c>
      <c r="B24" s="5" t="n">
        <v>45174</v>
      </c>
      <c r="C24" s="5" t="n">
        <v>57592</v>
      </c>
    </row>
    <row r="25">
      <c r="A25" s="3" t="inlineStr">
        <is>
          <t>Liabilities</t>
        </is>
      </c>
      <c r="B25" s="4" t="inlineStr">
        <is>
          <t xml:space="preserve"> </t>
        </is>
      </c>
      <c r="C25" s="4" t="inlineStr">
        <is>
          <t xml:space="preserve"> </t>
        </is>
      </c>
    </row>
    <row r="26">
      <c r="A26" s="4" t="inlineStr">
        <is>
          <t>Contingent consideration</t>
        </is>
      </c>
      <c r="B26" s="5" t="n">
        <v>0</v>
      </c>
      <c r="C26" s="5" t="n">
        <v>0</v>
      </c>
    </row>
    <row r="27">
      <c r="A27" s="4" t="inlineStr">
        <is>
          <t>Total liabilities measured at fair value</t>
        </is>
      </c>
      <c r="B27" s="5" t="n">
        <v>0</v>
      </c>
      <c r="C27" s="5" t="n">
        <v>0</v>
      </c>
    </row>
    <row r="28">
      <c r="A28" s="4" t="inlineStr">
        <is>
          <t>Level 1 |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0</v>
      </c>
      <c r="C30" s="5" t="n">
        <v>0</v>
      </c>
    </row>
    <row r="31">
      <c r="A31" s="4" t="inlineStr">
        <is>
          <t>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0</v>
      </c>
      <c r="C33" s="5" t="n">
        <v>0</v>
      </c>
    </row>
    <row r="34">
      <c r="A34" s="4" t="inlineStr">
        <is>
          <t>Level 1 | U.S. government &amp;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15555</v>
      </c>
      <c r="C39" s="5" t="n">
        <v>0</v>
      </c>
    </row>
    <row r="40">
      <c r="A40" s="4" t="inlineStr">
        <is>
          <t>Short-term restricted cash</t>
        </is>
      </c>
      <c r="B40" s="5" t="n">
        <v>0</v>
      </c>
      <c r="C40" s="5" t="n">
        <v>0</v>
      </c>
    </row>
    <row r="41">
      <c r="A41" s="4" t="inlineStr">
        <is>
          <t>Long-term restricted cash</t>
        </is>
      </c>
      <c r="B41" s="5" t="n">
        <v>0</v>
      </c>
      <c r="C41" s="5" t="n">
        <v>0</v>
      </c>
    </row>
    <row r="42">
      <c r="A42" s="4" t="inlineStr">
        <is>
          <t>Total assets measured at fair value</t>
        </is>
      </c>
      <c r="B42" s="5" t="n">
        <v>300158</v>
      </c>
      <c r="C42" s="5" t="n">
        <v>334561</v>
      </c>
    </row>
    <row r="43">
      <c r="A43" s="3" t="inlineStr">
        <is>
          <t>Liabilities</t>
        </is>
      </c>
      <c r="B43" s="4" t="inlineStr">
        <is>
          <t xml:space="preserve"> </t>
        </is>
      </c>
      <c r="C43" s="4" t="inlineStr">
        <is>
          <t xml:space="preserve"> </t>
        </is>
      </c>
    </row>
    <row r="44">
      <c r="A44" s="4" t="inlineStr">
        <is>
          <t>Contingent consideration</t>
        </is>
      </c>
      <c r="B44" s="5" t="n">
        <v>0</v>
      </c>
      <c r="C44" s="5" t="n">
        <v>0</v>
      </c>
    </row>
    <row r="45">
      <c r="A45" s="4" t="inlineStr">
        <is>
          <t>Total liabilities measured at fair value</t>
        </is>
      </c>
      <c r="B45" s="5" t="n">
        <v>0</v>
      </c>
      <c r="C45" s="5" t="n">
        <v>0</v>
      </c>
    </row>
    <row r="46">
      <c r="A46" s="4" t="inlineStr">
        <is>
          <t>Level 2 | Investmen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5" t="n">
        <v>284603</v>
      </c>
      <c r="C48" s="5" t="n">
        <v>334561</v>
      </c>
    </row>
    <row r="49">
      <c r="A49" s="4" t="inlineStr">
        <is>
          <t>Level 2 | Corporat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5" t="n">
        <v>38790</v>
      </c>
      <c r="C51" s="5" t="n">
        <v>46905</v>
      </c>
    </row>
    <row r="52">
      <c r="A52" s="4" t="inlineStr">
        <is>
          <t>Level 2 | U.S. government &amp; agenc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245813</v>
      </c>
      <c r="C54" s="5" t="n">
        <v>287656</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Short-term restricted cash</t>
        </is>
      </c>
      <c r="B58" s="5" t="n">
        <v>0</v>
      </c>
      <c r="C58" s="5" t="n">
        <v>0</v>
      </c>
    </row>
    <row r="59">
      <c r="A59" s="4" t="inlineStr">
        <is>
          <t>Long-term restricted cash</t>
        </is>
      </c>
      <c r="B59" s="5" t="n">
        <v>0</v>
      </c>
      <c r="C59" s="5" t="n">
        <v>0</v>
      </c>
    </row>
    <row r="60">
      <c r="A60" s="4" t="inlineStr">
        <is>
          <t>Total assets measured at fair value</t>
        </is>
      </c>
      <c r="B60" s="5" t="n">
        <v>0</v>
      </c>
      <c r="C60" s="5" t="n">
        <v>0</v>
      </c>
    </row>
    <row r="61">
      <c r="A61" s="3" t="inlineStr">
        <is>
          <t>Liabilities</t>
        </is>
      </c>
      <c r="B61" s="4" t="inlineStr">
        <is>
          <t xml:space="preserve"> </t>
        </is>
      </c>
      <c r="C61" s="4" t="inlineStr">
        <is>
          <t xml:space="preserve"> </t>
        </is>
      </c>
    </row>
    <row r="62">
      <c r="A62" s="4" t="inlineStr">
        <is>
          <t>Contingent consideration</t>
        </is>
      </c>
      <c r="B62" s="5" t="n">
        <v>0</v>
      </c>
      <c r="C62" s="5" t="n">
        <v>18700</v>
      </c>
    </row>
    <row r="63">
      <c r="A63" s="4" t="inlineStr">
        <is>
          <t>Total liabilities measured at fair value</t>
        </is>
      </c>
      <c r="B63" s="5" t="n">
        <v>0</v>
      </c>
      <c r="C63" s="5" t="n">
        <v>18700</v>
      </c>
    </row>
    <row r="64">
      <c r="A64" s="4" t="inlineStr">
        <is>
          <t>Level 3 |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t>
        </is>
      </c>
      <c r="B66" s="5" t="n">
        <v>0</v>
      </c>
      <c r="C66" s="5" t="n">
        <v>0</v>
      </c>
    </row>
    <row r="67">
      <c r="A67" s="4" t="inlineStr">
        <is>
          <t>Level 3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s:</t>
        </is>
      </c>
      <c r="B69" s="5" t="n">
        <v>0</v>
      </c>
      <c r="C69" s="5" t="n">
        <v>0</v>
      </c>
    </row>
    <row r="70">
      <c r="A70" s="4" t="inlineStr">
        <is>
          <t>Level 3 | U.S. government &amp;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t>
        </is>
      </c>
      <c r="B72" s="6" t="n">
        <v>0</v>
      </c>
      <c r="C7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FINANCIAL INSTRUMENTS - Narrative (Details) - USD ($) $ in Thousands</t>
        </is>
      </c>
      <c r="C1" s="2" t="inlineStr">
        <is>
          <t>3 Months Ended</t>
        </is>
      </c>
    </row>
    <row r="2">
      <c r="B2" s="2" t="inlineStr">
        <is>
          <t>Aug. 02, 2023</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0</v>
      </c>
      <c r="D4" s="4" t="inlineStr">
        <is>
          <t xml:space="preserve"> </t>
        </is>
      </c>
      <c r="E4" s="6" t="n">
        <v>18700</v>
      </c>
    </row>
    <row r="5">
      <c r="A5" s="4" t="inlineStr">
        <is>
          <t>Investment income, net</t>
        </is>
      </c>
      <c r="B5" s="4" t="inlineStr">
        <is>
          <t xml:space="preserve"> </t>
        </is>
      </c>
      <c r="C5" s="5" t="n">
        <v>3900</v>
      </c>
      <c r="D5" s="6" t="n">
        <v>7200</v>
      </c>
      <c r="E5" s="4" t="inlineStr">
        <is>
          <t xml:space="preserve"> </t>
        </is>
      </c>
    </row>
    <row r="6">
      <c r="A6" s="4" t="inlineStr">
        <is>
          <t>Apt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tingent consideration</t>
        </is>
      </c>
      <c r="B8" s="4" t="inlineStr">
        <is>
          <t xml:space="preserve"> </t>
        </is>
      </c>
      <c r="C8" s="6" t="n">
        <v>0</v>
      </c>
      <c r="D8" s="4" t="inlineStr">
        <is>
          <t xml:space="preserve"> </t>
        </is>
      </c>
      <c r="E8" s="4" t="inlineStr">
        <is>
          <t xml:space="preserve"> </t>
        </is>
      </c>
    </row>
    <row r="9">
      <c r="A9" s="4" t="inlineStr">
        <is>
          <t>Milestone revenue</t>
        </is>
      </c>
      <c r="B9" s="6" t="n">
        <v>50000</v>
      </c>
      <c r="C9" s="4" t="inlineStr">
        <is>
          <t xml:space="preserve"> </t>
        </is>
      </c>
      <c r="D9" s="4" t="inlineStr">
        <is>
          <t xml:space="preserve"> </t>
        </is>
      </c>
      <c r="E9" s="4" t="inlineStr">
        <is>
          <t xml:space="preserve"> </t>
        </is>
      </c>
    </row>
    <row r="10">
      <c r="A10" s="4" t="inlineStr">
        <is>
          <t>Business acquisition, anniversary</t>
        </is>
      </c>
      <c r="B10" s="4" t="inlineStr">
        <is>
          <t>5 years</t>
        </is>
      </c>
      <c r="C10" s="4" t="inlineStr">
        <is>
          <t>5 years</t>
        </is>
      </c>
      <c r="D10" s="4" t="inlineStr">
        <is>
          <t xml:space="preserve"> </t>
        </is>
      </c>
      <c r="E10" s="4" t="inlineStr">
        <is>
          <t xml:space="preserve"> </t>
        </is>
      </c>
    </row>
    <row r="11">
      <c r="A11" s="4" t="inlineStr">
        <is>
          <t>Average trading period</t>
        </is>
      </c>
      <c r="B11" s="4" t="inlineStr">
        <is>
          <t>20 days</t>
        </is>
      </c>
      <c r="C11" s="4" t="inlineStr">
        <is>
          <t xml:space="preserve"> </t>
        </is>
      </c>
      <c r="D11" s="4" t="inlineStr">
        <is>
          <t xml:space="preserve"> </t>
        </is>
      </c>
      <c r="E11" s="4" t="inlineStr">
        <is>
          <t xml:space="preserve"> </t>
        </is>
      </c>
    </row>
    <row r="12">
      <c r="A12" s="4" t="inlineStr">
        <is>
          <t>Apton | Max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outstanding shares of common to be issued in merger</t>
        </is>
      </c>
      <c r="B14" s="10" t="n">
        <v>0.199</v>
      </c>
      <c r="C14" s="4" t="inlineStr">
        <is>
          <t xml:space="preserve"> </t>
        </is>
      </c>
      <c r="D14" s="4" t="inlineStr">
        <is>
          <t xml:space="preserve"> </t>
        </is>
      </c>
      <c r="E14" s="4" t="inlineStr">
        <is>
          <t xml:space="preserve"> </t>
        </is>
      </c>
    </row>
    <row r="15">
      <c r="A15" s="4" t="inlineStr">
        <is>
          <t>Apton | Achievement of mileston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6" t="n">
        <v>25000</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300041000</v>
      </c>
      <c r="C9" s="5" t="n">
        <v>294418000</v>
      </c>
    </row>
    <row r="10">
      <c r="A10" s="4" t="inlineStr">
        <is>
          <t>Common stock, shares outstanding (in shares)</t>
        </is>
      </c>
      <c r="B10" s="5" t="n">
        <v>300041000</v>
      </c>
      <c r="C10" s="5" t="n">
        <v>2944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Changes in Estimated Fair Value of Contingent Consideration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8700</v>
      </c>
      <c r="C4" s="4" t="inlineStr">
        <is>
          <t xml:space="preserve"> </t>
        </is>
      </c>
    </row>
    <row r="5">
      <c r="A5" s="4" t="inlineStr">
        <is>
          <t>Change in fair value of contingent consideration</t>
        </is>
      </c>
      <c r="B5" s="5" t="n">
        <v>-18700</v>
      </c>
      <c r="C5" s="6" t="n">
        <v>-70</v>
      </c>
    </row>
    <row r="6">
      <c r="A6" s="4" t="inlineStr">
        <is>
          <t>Ending balance</t>
        </is>
      </c>
      <c r="B6" s="5" t="n">
        <v>0</v>
      </c>
      <c r="C6" s="4" t="inlineStr">
        <is>
          <t xml:space="preserve"> </t>
        </is>
      </c>
    </row>
    <row r="7">
      <c r="A7" s="4" t="inlineStr">
        <is>
          <t>Level 3</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5" t="n">
        <v>18700</v>
      </c>
      <c r="C9" s="4" t="inlineStr">
        <is>
          <t xml:space="preserve"> </t>
        </is>
      </c>
    </row>
    <row r="10">
      <c r="A10" s="4" t="inlineStr">
        <is>
          <t>Change in fair value of contingent consideration</t>
        </is>
      </c>
      <c r="B10" s="5" t="n">
        <v>-18700</v>
      </c>
      <c r="C10" s="4" t="inlineStr">
        <is>
          <t xml:space="preserve"> </t>
        </is>
      </c>
    </row>
    <row r="11">
      <c r="A11" s="4" t="inlineStr">
        <is>
          <t>Ending balance</t>
        </is>
      </c>
      <c r="B11" s="6" t="n">
        <v>0</v>
      </c>
      <c r="C1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Cash Equivalents and Investments (Details)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mortized Cost</t>
        </is>
      </c>
      <c r="B3" s="6" t="n">
        <v>342729</v>
      </c>
      <c r="C3" s="6" t="n">
        <v>389509</v>
      </c>
    </row>
    <row r="4">
      <c r="A4" s="4" t="inlineStr">
        <is>
          <t>Gross unrealized gains</t>
        </is>
      </c>
      <c r="B4" s="5" t="n">
        <v>453</v>
      </c>
      <c r="C4" s="5" t="n">
        <v>602</v>
      </c>
    </row>
    <row r="5">
      <c r="A5" s="4" t="inlineStr">
        <is>
          <t>Gross unrealized losses</t>
        </is>
      </c>
      <c r="B5" s="5" t="n">
        <v>-72</v>
      </c>
      <c r="C5" s="5" t="n">
        <v>-180</v>
      </c>
    </row>
    <row r="6">
      <c r="A6" s="4" t="inlineStr">
        <is>
          <t>Fair Value</t>
        </is>
      </c>
      <c r="B6" s="5" t="n">
        <v>343110</v>
      </c>
      <c r="C6" s="5" t="n">
        <v>389931</v>
      </c>
    </row>
    <row r="7">
      <c r="A7" s="4" t="inlineStr">
        <is>
          <t>Short-term restricted cash</t>
        </is>
      </c>
      <c r="B7" s="5" t="n">
        <v>690</v>
      </c>
      <c r="C7" s="5" t="n">
        <v>690</v>
      </c>
    </row>
    <row r="8">
      <c r="A8" s="4" t="inlineStr">
        <is>
          <t>Long-term restricted cash</t>
        </is>
      </c>
      <c r="B8" s="5" t="n">
        <v>1532</v>
      </c>
      <c r="C8" s="5" t="n">
        <v>1532</v>
      </c>
    </row>
    <row r="9">
      <c r="A9" s="4" t="inlineStr">
        <is>
          <t>Cash and cash equivalent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mortized Cost</t>
        </is>
      </c>
      <c r="B11" s="5" t="n">
        <v>58507</v>
      </c>
      <c r="C11" s="5" t="n">
        <v>55370</v>
      </c>
    </row>
    <row r="12">
      <c r="A12" s="4" t="inlineStr">
        <is>
          <t>Gross unrealized gains</t>
        </is>
      </c>
      <c r="B12" s="5" t="n">
        <v>1</v>
      </c>
      <c r="C12" s="5" t="n">
        <v>0</v>
      </c>
    </row>
    <row r="13">
      <c r="A13" s="4" t="inlineStr">
        <is>
          <t>Gross unrealized losses</t>
        </is>
      </c>
      <c r="B13" s="5" t="n">
        <v>-1</v>
      </c>
      <c r="C13" s="5" t="n">
        <v>0</v>
      </c>
    </row>
    <row r="14">
      <c r="A14" s="4" t="inlineStr">
        <is>
          <t>Fair Value</t>
        </is>
      </c>
      <c r="B14" s="5" t="n">
        <v>58507</v>
      </c>
      <c r="C14" s="5" t="n">
        <v>55370</v>
      </c>
    </row>
    <row r="15">
      <c r="A15" s="4" t="inlineStr">
        <is>
          <t>Total investment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5" t="n">
        <v>284222</v>
      </c>
      <c r="C17" s="5" t="n">
        <v>334139</v>
      </c>
    </row>
    <row r="18">
      <c r="A18" s="4" t="inlineStr">
        <is>
          <t>Gross unrealized gains</t>
        </is>
      </c>
      <c r="B18" s="5" t="n">
        <v>452</v>
      </c>
      <c r="C18" s="5" t="n">
        <v>602</v>
      </c>
    </row>
    <row r="19">
      <c r="A19" s="4" t="inlineStr">
        <is>
          <t>Gross unrealized losses</t>
        </is>
      </c>
      <c r="B19" s="5" t="n">
        <v>-71</v>
      </c>
      <c r="C19" s="5" t="n">
        <v>-180</v>
      </c>
    </row>
    <row r="20">
      <c r="A20" s="4" t="inlineStr">
        <is>
          <t>Fair Value</t>
        </is>
      </c>
      <c r="B20" s="5" t="n">
        <v>284603</v>
      </c>
      <c r="C20" s="5" t="n">
        <v>334561</v>
      </c>
    </row>
    <row r="21">
      <c r="A21" s="4" t="inlineStr">
        <is>
          <t>Corporate debt securities</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5" t="n">
        <v>38635</v>
      </c>
      <c r="C23" s="5" t="n">
        <v>46746</v>
      </c>
    </row>
    <row r="24">
      <c r="A24" s="4" t="inlineStr">
        <is>
          <t>Gross unrealized gains</t>
        </is>
      </c>
      <c r="B24" s="5" t="n">
        <v>169</v>
      </c>
      <c r="C24" s="5" t="n">
        <v>184</v>
      </c>
    </row>
    <row r="25">
      <c r="A25" s="4" t="inlineStr">
        <is>
          <t>Gross unrealized losses</t>
        </is>
      </c>
      <c r="B25" s="5" t="n">
        <v>-14</v>
      </c>
      <c r="C25" s="5" t="n">
        <v>-25</v>
      </c>
    </row>
    <row r="26">
      <c r="A26" s="4" t="inlineStr">
        <is>
          <t>Fair Value</t>
        </is>
      </c>
      <c r="B26" s="5" t="n">
        <v>38790</v>
      </c>
      <c r="C26" s="5" t="n">
        <v>46905</v>
      </c>
    </row>
    <row r="27">
      <c r="A27" s="4" t="inlineStr">
        <is>
          <t>U.S. government &amp; agency securitie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mortized Cost</t>
        </is>
      </c>
      <c r="B29" s="5" t="n">
        <v>245587</v>
      </c>
      <c r="C29" s="5" t="n">
        <v>287393</v>
      </c>
    </row>
    <row r="30">
      <c r="A30" s="4" t="inlineStr">
        <is>
          <t>Gross unrealized gains</t>
        </is>
      </c>
      <c r="B30" s="5" t="n">
        <v>283</v>
      </c>
      <c r="C30" s="5" t="n">
        <v>418</v>
      </c>
    </row>
    <row r="31">
      <c r="A31" s="4" t="inlineStr">
        <is>
          <t>Gross unrealized losses</t>
        </is>
      </c>
      <c r="B31" s="5" t="n">
        <v>-57</v>
      </c>
      <c r="C31" s="5" t="n">
        <v>-155</v>
      </c>
    </row>
    <row r="32">
      <c r="A32" s="4" t="inlineStr">
        <is>
          <t>Fair Value</t>
        </is>
      </c>
      <c r="B32" s="6" t="n">
        <v>245813</v>
      </c>
      <c r="C32" s="6" t="n">
        <v>2876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of Cash Equivalents and Available-for-Sale Investments (Details) $ in Thousands</t>
        </is>
      </c>
      <c r="B1" s="2" t="inlineStr">
        <is>
          <t>Mar. 31, 2025 USD ($)</t>
        </is>
      </c>
    </row>
    <row r="2">
      <c r="A2" s="3" t="inlineStr">
        <is>
          <t>Investments, All Other Investments [Abstract]</t>
        </is>
      </c>
      <c r="B2" s="4" t="inlineStr">
        <is>
          <t xml:space="preserve"> </t>
        </is>
      </c>
    </row>
    <row r="3">
      <c r="A3" s="4" t="inlineStr">
        <is>
          <t>Due in one year or less</t>
        </is>
      </c>
      <c r="B3" s="6" t="n">
        <v>227680</v>
      </c>
    </row>
    <row r="4">
      <c r="A4" s="4" t="inlineStr">
        <is>
          <t>Due after one year through five years</t>
        </is>
      </c>
      <c r="B4" s="5" t="n">
        <v>72478</v>
      </c>
    </row>
    <row r="5">
      <c r="A5" s="4" t="inlineStr">
        <is>
          <t>Total</t>
        </is>
      </c>
      <c r="B5" s="6" t="n">
        <v>3001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Purchased materials</t>
        </is>
      </c>
      <c r="B3" s="6" t="n">
        <v>44479</v>
      </c>
      <c r="C3" s="6" t="n">
        <v>45270</v>
      </c>
    </row>
    <row r="4">
      <c r="A4" s="4" t="inlineStr">
        <is>
          <t>Work in process</t>
        </is>
      </c>
      <c r="B4" s="5" t="n">
        <v>24914</v>
      </c>
      <c r="C4" s="5" t="n">
        <v>22172</v>
      </c>
    </row>
    <row r="5">
      <c r="A5" s="4" t="inlineStr">
        <is>
          <t>Finished goods</t>
        </is>
      </c>
      <c r="B5" s="5" t="n">
        <v>13429</v>
      </c>
      <c r="C5" s="5" t="n">
        <v>14081</v>
      </c>
    </row>
    <row r="6">
      <c r="A6" s="4" t="inlineStr">
        <is>
          <t>Inventory, gross</t>
        </is>
      </c>
      <c r="B6" s="5" t="n">
        <v>82822</v>
      </c>
      <c r="C6" s="5" t="n">
        <v>81523</v>
      </c>
    </row>
    <row r="7">
      <c r="A7" s="4" t="inlineStr">
        <is>
          <t>Inventory reserve</t>
        </is>
      </c>
      <c r="B7" s="5" t="n">
        <v>-28815</v>
      </c>
      <c r="C7" s="5" t="n">
        <v>-22768</v>
      </c>
    </row>
    <row r="8">
      <c r="A8" s="4" t="inlineStr">
        <is>
          <t>Inventory, net</t>
        </is>
      </c>
      <c r="B8" s="6" t="n">
        <v>54007</v>
      </c>
      <c r="C8" s="6" t="n">
        <v>587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LANCE SHEET COMPONENTS - Narrative (Details) - USD ($) $ / shares in Units, $ in Thousands</t>
        </is>
      </c>
      <c r="D1" s="2" t="inlineStr">
        <is>
          <t>3 Months Ended</t>
        </is>
      </c>
    </row>
    <row r="2">
      <c r="B2" s="2" t="inlineStr">
        <is>
          <t>Mar. 07, 2025</t>
        </is>
      </c>
      <c r="C2" s="2" t="inlineStr">
        <is>
          <t>Apr. 01, 2024</t>
        </is>
      </c>
      <c r="D2" s="2" t="inlineStr">
        <is>
          <t>Mar. 31, 2025</t>
        </is>
      </c>
      <c r="E2" s="2" t="inlineStr">
        <is>
          <t>Dec. 31, 2024</t>
        </is>
      </c>
      <c r="F2" s="2" t="inlineStr">
        <is>
          <t>Jun. 30, 2024</t>
        </is>
      </c>
      <c r="G2" s="2" t="inlineStr">
        <is>
          <t>Mar. 31, 2024</t>
        </is>
      </c>
      <c r="H2" s="2" t="inlineStr">
        <is>
          <t>Aug. 02, 2023</t>
        </is>
      </c>
    </row>
    <row r="3">
      <c r="A3" s="3" t="inlineStr">
        <is>
          <t>Schedule of 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t>
        </is>
      </c>
      <c r="B4" s="4" t="inlineStr">
        <is>
          <t xml:space="preserve"> </t>
        </is>
      </c>
      <c r="C4" s="6" t="n">
        <v>0</v>
      </c>
      <c r="D4" s="6" t="n">
        <v>0</v>
      </c>
      <c r="E4" s="6" t="n">
        <v>51300</v>
      </c>
      <c r="F4" s="6" t="n">
        <v>93200</v>
      </c>
      <c r="G4" s="4" t="inlineStr">
        <is>
          <t xml:space="preserve"> </t>
        </is>
      </c>
      <c r="H4" s="4" t="inlineStr">
        <is>
          <t xml:space="preserve"> </t>
        </is>
      </c>
    </row>
    <row r="5">
      <c r="A5" s="4" t="inlineStr">
        <is>
          <t>Goodwill impairment, discount rate</t>
        </is>
      </c>
      <c r="B5" s="4" t="inlineStr">
        <is>
          <t xml:space="preserve"> </t>
        </is>
      </c>
      <c r="C5" s="4" t="inlineStr">
        <is>
          <t xml:space="preserve"> </t>
        </is>
      </c>
      <c r="D5" s="9" t="n">
        <v>0.12</v>
      </c>
      <c r="E5" s="4" t="inlineStr">
        <is>
          <t xml:space="preserve"> </t>
        </is>
      </c>
      <c r="F5" s="4" t="inlineStr">
        <is>
          <t xml:space="preserve"> </t>
        </is>
      </c>
      <c r="G5" s="4" t="inlineStr">
        <is>
          <t xml:space="preserve"> </t>
        </is>
      </c>
      <c r="H5" s="4" t="inlineStr">
        <is>
          <t xml:space="preserve"> </t>
        </is>
      </c>
    </row>
    <row r="6">
      <c r="A6" s="4" t="inlineStr">
        <is>
          <t>Increase in basis point discount rate</t>
        </is>
      </c>
      <c r="B6" s="4" t="inlineStr">
        <is>
          <t xml:space="preserve"> </t>
        </is>
      </c>
      <c r="C6" s="4" t="inlineStr">
        <is>
          <t xml:space="preserve"> </t>
        </is>
      </c>
      <c r="D6" s="11" t="n">
        <v>0.01</v>
      </c>
      <c r="E6" s="4" t="inlineStr">
        <is>
          <t xml:space="preserve"> </t>
        </is>
      </c>
      <c r="F6" s="4" t="inlineStr">
        <is>
          <t xml:space="preserve"> </t>
        </is>
      </c>
      <c r="G6" s="4" t="inlineStr">
        <is>
          <t xml:space="preserve"> </t>
        </is>
      </c>
      <c r="H6" s="4" t="inlineStr">
        <is>
          <t xml:space="preserve"> </t>
        </is>
      </c>
    </row>
    <row r="7">
      <c r="A7" s="4" t="inlineStr">
        <is>
          <t>Additional goodwill impairment</t>
        </is>
      </c>
      <c r="B7" s="4" t="inlineStr">
        <is>
          <t xml:space="preserve"> </t>
        </is>
      </c>
      <c r="C7" s="4" t="inlineStr">
        <is>
          <t xml:space="preserve"> </t>
        </is>
      </c>
      <c r="D7" s="6" t="n">
        <v>75000</v>
      </c>
      <c r="E7" s="4" t="inlineStr">
        <is>
          <t xml:space="preserve"> </t>
        </is>
      </c>
      <c r="F7" s="4" t="inlineStr">
        <is>
          <t xml:space="preserve"> </t>
        </is>
      </c>
      <c r="G7" s="4" t="inlineStr">
        <is>
          <t xml:space="preserve"> </t>
        </is>
      </c>
      <c r="H7" s="4" t="inlineStr">
        <is>
          <t xml:space="preserve"> </t>
        </is>
      </c>
    </row>
    <row r="8">
      <c r="A8" s="4" t="inlineStr">
        <is>
          <t>Impairment of intangible assets</t>
        </is>
      </c>
      <c r="B8" s="4" t="inlineStr">
        <is>
          <t xml:space="preserve"> </t>
        </is>
      </c>
      <c r="C8" s="4" t="inlineStr">
        <is>
          <t xml:space="preserve"> </t>
        </is>
      </c>
      <c r="D8" s="4" t="inlineStr">
        <is>
          <t xml:space="preserve"> </t>
        </is>
      </c>
      <c r="E8" s="5" t="n">
        <v>40000</v>
      </c>
      <c r="F8" s="4" t="inlineStr">
        <is>
          <t xml:space="preserve"> </t>
        </is>
      </c>
      <c r="G8" s="4" t="inlineStr">
        <is>
          <t xml:space="preserve"> </t>
        </is>
      </c>
      <c r="H8" s="4" t="inlineStr">
        <is>
          <t xml:space="preserve"> </t>
        </is>
      </c>
    </row>
    <row r="9">
      <c r="A9" s="4" t="inlineStr">
        <is>
          <t>Intangible asset impairment, discounted cash flow model, discount rate</t>
        </is>
      </c>
      <c r="B9" s="4" t="inlineStr">
        <is>
          <t xml:space="preserve"> </t>
        </is>
      </c>
      <c r="C9" s="4" t="inlineStr">
        <is>
          <t xml:space="preserve"> </t>
        </is>
      </c>
      <c r="D9" s="9" t="n">
        <v>0.14</v>
      </c>
      <c r="E9" s="4" t="inlineStr">
        <is>
          <t xml:space="preserve"> </t>
        </is>
      </c>
      <c r="F9" s="4" t="inlineStr">
        <is>
          <t xml:space="preserve"> </t>
        </is>
      </c>
      <c r="G9" s="4" t="inlineStr">
        <is>
          <t xml:space="preserve"> </t>
        </is>
      </c>
      <c r="H9" s="4" t="inlineStr">
        <is>
          <t xml:space="preserve"> </t>
        </is>
      </c>
    </row>
    <row r="10">
      <c r="A10" s="4" t="inlineStr">
        <is>
          <t>Intangible asset impairment, discounted cash flow model, term (in years)</t>
        </is>
      </c>
      <c r="B10" s="4" t="inlineStr">
        <is>
          <t xml:space="preserve"> </t>
        </is>
      </c>
      <c r="C10" s="4" t="inlineStr">
        <is>
          <t xml:space="preserve"> </t>
        </is>
      </c>
      <c r="D10" s="4" t="inlineStr">
        <is>
          <t>11 years</t>
        </is>
      </c>
      <c r="E10" s="4" t="inlineStr">
        <is>
          <t xml:space="preserve"> </t>
        </is>
      </c>
      <c r="F10" s="4" t="inlineStr">
        <is>
          <t xml:space="preserve"> </t>
        </is>
      </c>
      <c r="G10" s="4" t="inlineStr">
        <is>
          <t xml:space="preserve"> </t>
        </is>
      </c>
      <c r="H10" s="4" t="inlineStr">
        <is>
          <t xml:space="preserve"> </t>
        </is>
      </c>
    </row>
    <row r="11">
      <c r="A11" s="4" t="inlineStr">
        <is>
          <t>Intangible asset impairment, increase in basis point discount rate</t>
        </is>
      </c>
      <c r="B11" s="4" t="inlineStr">
        <is>
          <t xml:space="preserve"> </t>
        </is>
      </c>
      <c r="C11" s="4" t="inlineStr">
        <is>
          <t xml:space="preserve"> </t>
        </is>
      </c>
      <c r="D11" s="5" t="n">
        <v>200</v>
      </c>
      <c r="E11" s="4" t="inlineStr">
        <is>
          <t xml:space="preserve"> </t>
        </is>
      </c>
      <c r="F11" s="4" t="inlineStr">
        <is>
          <t xml:space="preserve"> </t>
        </is>
      </c>
      <c r="G11" s="4" t="inlineStr">
        <is>
          <t xml:space="preserve"> </t>
        </is>
      </c>
      <c r="H11" s="4" t="inlineStr">
        <is>
          <t xml:space="preserve"> </t>
        </is>
      </c>
    </row>
    <row r="12">
      <c r="A12" s="4" t="inlineStr">
        <is>
          <t>Additional intangible asset impairment, change in discount rate</t>
        </is>
      </c>
      <c r="B12" s="4" t="inlineStr">
        <is>
          <t xml:space="preserve"> </t>
        </is>
      </c>
      <c r="C12" s="4" t="inlineStr">
        <is>
          <t xml:space="preserve"> </t>
        </is>
      </c>
      <c r="D12" s="6" t="n">
        <v>3000</v>
      </c>
      <c r="E12" s="4" t="inlineStr">
        <is>
          <t xml:space="preserve"> </t>
        </is>
      </c>
      <c r="F12" s="4" t="inlineStr">
        <is>
          <t xml:space="preserve"> </t>
        </is>
      </c>
      <c r="G12" s="4" t="inlineStr">
        <is>
          <t xml:space="preserve"> </t>
        </is>
      </c>
      <c r="H12" s="4" t="inlineStr">
        <is>
          <t xml:space="preserve"> </t>
        </is>
      </c>
    </row>
    <row r="13">
      <c r="A13" s="4" t="inlineStr">
        <is>
          <t>Intangible asset impairment, increase in term (in years)</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Additional intangible asset impairment, change in term</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row>
    <row r="15">
      <c r="A15" s="4" t="inlineStr">
        <is>
          <t>Deferred revenue, current</t>
        </is>
      </c>
      <c r="B15" s="4" t="inlineStr">
        <is>
          <t xml:space="preserve"> </t>
        </is>
      </c>
      <c r="C15" s="4" t="inlineStr">
        <is>
          <t xml:space="preserve"> </t>
        </is>
      </c>
      <c r="D15" s="5" t="n">
        <v>15241</v>
      </c>
      <c r="E15" s="5" t="n">
        <v>13864</v>
      </c>
      <c r="F15" s="4" t="inlineStr">
        <is>
          <t xml:space="preserve"> </t>
        </is>
      </c>
      <c r="G15" s="4" t="inlineStr">
        <is>
          <t xml:space="preserve"> </t>
        </is>
      </c>
      <c r="H15" s="4" t="inlineStr">
        <is>
          <t xml:space="preserve"> </t>
        </is>
      </c>
    </row>
    <row r="16">
      <c r="A16" s="4" t="inlineStr">
        <is>
          <t>Deferred revenue, non-current</t>
        </is>
      </c>
      <c r="B16" s="4" t="inlineStr">
        <is>
          <t xml:space="preserve"> </t>
        </is>
      </c>
      <c r="C16" s="4" t="inlineStr">
        <is>
          <t xml:space="preserve"> </t>
        </is>
      </c>
      <c r="D16" s="5" t="n">
        <v>5855</v>
      </c>
      <c r="E16" s="6" t="n">
        <v>5900</v>
      </c>
      <c r="F16" s="4" t="inlineStr">
        <is>
          <t xml:space="preserve"> </t>
        </is>
      </c>
      <c r="G16" s="4" t="inlineStr">
        <is>
          <t xml:space="preserve"> </t>
        </is>
      </c>
      <c r="H16" s="4" t="inlineStr">
        <is>
          <t xml:space="preserve"> </t>
        </is>
      </c>
    </row>
    <row r="17">
      <c r="A17" s="4" t="inlineStr">
        <is>
          <t>Deferred revenue, non-current</t>
        </is>
      </c>
      <c r="B17" s="4" t="inlineStr">
        <is>
          <t xml:space="preserve"> </t>
        </is>
      </c>
      <c r="C17" s="4" t="inlineStr">
        <is>
          <t xml:space="preserve"> </t>
        </is>
      </c>
      <c r="D17" s="6" t="n">
        <v>58700</v>
      </c>
      <c r="E17" s="4" t="inlineStr">
        <is>
          <t xml:space="preserve"> </t>
        </is>
      </c>
      <c r="F17" s="4" t="inlineStr">
        <is>
          <t xml:space="preserve"> </t>
        </is>
      </c>
      <c r="G17" s="4" t="inlineStr">
        <is>
          <t xml:space="preserve"> </t>
        </is>
      </c>
      <c r="H17" s="4" t="inlineStr">
        <is>
          <t xml:space="preserve"> </t>
        </is>
      </c>
    </row>
    <row r="18">
      <c r="A18" s="4" t="inlineStr">
        <is>
          <t>Standard product warranty, period</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row>
    <row r="19">
      <c r="A19" s="4" t="inlineStr">
        <is>
          <t>Developed Technology and Intellectua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Balance Sheet Compon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acquisition, consideration transferred</t>
        </is>
      </c>
      <c r="B21" s="6" t="n">
        <v>9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acquisition amount unpaid</t>
        </is>
      </c>
      <c r="B22" s="4" t="inlineStr">
        <is>
          <t xml:space="preserve"> </t>
        </is>
      </c>
      <c r="C22" s="4" t="inlineStr">
        <is>
          <t xml:space="preserve"> </t>
        </is>
      </c>
      <c r="D22" s="6" t="n">
        <v>5000</v>
      </c>
      <c r="E22" s="4" t="inlineStr">
        <is>
          <t xml:space="preserve"> </t>
        </is>
      </c>
      <c r="F22" s="4" t="inlineStr">
        <is>
          <t xml:space="preserve"> </t>
        </is>
      </c>
      <c r="G22" s="4" t="inlineStr">
        <is>
          <t xml:space="preserve"> </t>
        </is>
      </c>
      <c r="H22" s="4" t="inlineStr">
        <is>
          <t xml:space="preserve"> </t>
        </is>
      </c>
    </row>
    <row r="23">
      <c r="A23" s="4" t="inlineStr">
        <is>
          <t>2025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Balance Sheet Compon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and related cost, accelerated amortization</t>
        </is>
      </c>
      <c r="B25" s="4" t="inlineStr">
        <is>
          <t xml:space="preserve"> </t>
        </is>
      </c>
      <c r="C25" s="4" t="inlineStr">
        <is>
          <t xml:space="preserve"> </t>
        </is>
      </c>
      <c r="D25" s="6" t="n">
        <v>359300</v>
      </c>
      <c r="E25" s="4" t="inlineStr">
        <is>
          <t xml:space="preserve"> </t>
        </is>
      </c>
      <c r="F25" s="4" t="inlineStr">
        <is>
          <t xml:space="preserve"> </t>
        </is>
      </c>
      <c r="G25" s="4" t="inlineStr">
        <is>
          <t xml:space="preserve"> </t>
        </is>
      </c>
      <c r="H25" s="4" t="inlineStr">
        <is>
          <t xml:space="preserve"> </t>
        </is>
      </c>
    </row>
    <row r="26">
      <c r="A26" s="4" t="inlineStr">
        <is>
          <t>Reduction in net loss, basic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21</v>
      </c>
      <c r="H26" s="4" t="inlineStr">
        <is>
          <t xml:space="preserve"> </t>
        </is>
      </c>
    </row>
    <row r="27">
      <c r="A27" s="4" t="inlineStr">
        <is>
          <t>Revenue, Remaining Performance Obligation, Expected Timing of Satisfaction, Start Date [Axis]: 2025-04-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Balance Sheet Compon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remaining performance obligation, percentage</t>
        </is>
      </c>
      <c r="B29" s="4" t="inlineStr">
        <is>
          <t xml:space="preserve"> </t>
        </is>
      </c>
      <c r="C29" s="4" t="inlineStr">
        <is>
          <t xml:space="preserve"> </t>
        </is>
      </c>
      <c r="D29" s="9" t="n">
        <v>0.7</v>
      </c>
      <c r="E29" s="4" t="inlineStr">
        <is>
          <t xml:space="preserve"> </t>
        </is>
      </c>
      <c r="F29" s="4" t="inlineStr">
        <is>
          <t xml:space="preserve"> </t>
        </is>
      </c>
      <c r="G29" s="4" t="inlineStr">
        <is>
          <t xml:space="preserve"> </t>
        </is>
      </c>
      <c r="H29" s="4" t="inlineStr">
        <is>
          <t xml:space="preserve"> </t>
        </is>
      </c>
    </row>
    <row r="30">
      <c r="A30" s="4" t="inlineStr">
        <is>
          <t>Remaining performance obligation period</t>
        </is>
      </c>
      <c r="B30" s="4" t="inlineStr">
        <is>
          <t xml:space="preserve"> </t>
        </is>
      </c>
      <c r="C30" s="4" t="inlineStr">
        <is>
          <t xml:space="preserve"> </t>
        </is>
      </c>
      <c r="D30" s="4" t="inlineStr">
        <is>
          <t>12 months</t>
        </is>
      </c>
      <c r="E30" s="4" t="inlineStr">
        <is>
          <t xml:space="preserve"> </t>
        </is>
      </c>
      <c r="F30" s="4" t="inlineStr">
        <is>
          <t xml:space="preserve"> </t>
        </is>
      </c>
      <c r="G30" s="4" t="inlineStr">
        <is>
          <t xml:space="preserve"> </t>
        </is>
      </c>
      <c r="H30" s="4" t="inlineStr">
        <is>
          <t xml:space="preserve"> </t>
        </is>
      </c>
    </row>
    <row r="31">
      <c r="A31" s="4" t="inlineStr">
        <is>
          <t>Revenue, Remaining Performance Obligation, Expected Timing of Satisfaction, Start Date [Axis]: 2026-01-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Balance Sheet Compon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remaining performance obligation, percentage</t>
        </is>
      </c>
      <c r="B33" s="4" t="inlineStr">
        <is>
          <t xml:space="preserve"> </t>
        </is>
      </c>
      <c r="C33" s="4" t="inlineStr">
        <is>
          <t xml:space="preserve"> </t>
        </is>
      </c>
      <c r="D33" s="9" t="n">
        <v>0.23</v>
      </c>
      <c r="E33" s="4" t="inlineStr">
        <is>
          <t xml:space="preserve"> </t>
        </is>
      </c>
      <c r="F33" s="4" t="inlineStr">
        <is>
          <t xml:space="preserve"> </t>
        </is>
      </c>
      <c r="G33" s="4" t="inlineStr">
        <is>
          <t xml:space="preserve"> </t>
        </is>
      </c>
      <c r="H33" s="4" t="inlineStr">
        <is>
          <t xml:space="preserve"> </t>
        </is>
      </c>
    </row>
    <row r="34">
      <c r="A34" s="4" t="inlineStr">
        <is>
          <t>Remaining performance obligation period</t>
        </is>
      </c>
      <c r="B34" s="4" t="inlineStr">
        <is>
          <t xml:space="preserve"> </t>
        </is>
      </c>
      <c r="C34" s="4" t="inlineStr">
        <is>
          <t xml:space="preserve"> </t>
        </is>
      </c>
      <c r="D34" s="4" t="inlineStr">
        <is>
          <t>12 months</t>
        </is>
      </c>
      <c r="E34" s="4" t="inlineStr">
        <is>
          <t xml:space="preserve"> </t>
        </is>
      </c>
      <c r="F34" s="4" t="inlineStr">
        <is>
          <t xml:space="preserve"> </t>
        </is>
      </c>
      <c r="G34" s="4" t="inlineStr">
        <is>
          <t xml:space="preserve"> </t>
        </is>
      </c>
      <c r="H34" s="4" t="inlineStr">
        <is>
          <t xml:space="preserve"> </t>
        </is>
      </c>
    </row>
    <row r="35">
      <c r="A35" s="4" t="inlineStr">
        <is>
          <t>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Balance Sheet Compon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 with customer, liability</t>
        </is>
      </c>
      <c r="B37" s="4" t="inlineStr">
        <is>
          <t xml:space="preserve"> </t>
        </is>
      </c>
      <c r="C37" s="4" t="inlineStr">
        <is>
          <t xml:space="preserve"> </t>
        </is>
      </c>
      <c r="D37" s="6" t="n">
        <v>21100</v>
      </c>
      <c r="E37" s="4" t="inlineStr">
        <is>
          <t xml:space="preserve"> </t>
        </is>
      </c>
      <c r="F37" s="4" t="inlineStr">
        <is>
          <t xml:space="preserve"> </t>
        </is>
      </c>
      <c r="G37" s="4" t="inlineStr">
        <is>
          <t xml:space="preserve"> </t>
        </is>
      </c>
      <c r="H37" s="4" t="inlineStr">
        <is>
          <t xml:space="preserve"> </t>
        </is>
      </c>
    </row>
    <row r="38">
      <c r="A38" s="4" t="inlineStr">
        <is>
          <t>Deferred revenue, current</t>
        </is>
      </c>
      <c r="B38" s="4" t="inlineStr">
        <is>
          <t xml:space="preserve"> </t>
        </is>
      </c>
      <c r="C38" s="4" t="inlineStr">
        <is>
          <t xml:space="preserve"> </t>
        </is>
      </c>
      <c r="D38" s="5" t="n">
        <v>15200</v>
      </c>
      <c r="E38" s="4" t="inlineStr">
        <is>
          <t xml:space="preserve"> </t>
        </is>
      </c>
      <c r="F38" s="4" t="inlineStr">
        <is>
          <t xml:space="preserve"> </t>
        </is>
      </c>
      <c r="G38" s="4" t="inlineStr">
        <is>
          <t xml:space="preserve"> </t>
        </is>
      </c>
      <c r="H38" s="4" t="inlineStr">
        <is>
          <t xml:space="preserve"> </t>
        </is>
      </c>
    </row>
    <row r="39">
      <c r="A39" s="4" t="inlineStr">
        <is>
          <t>Deferred revenue, non-current</t>
        </is>
      </c>
      <c r="B39" s="4" t="inlineStr">
        <is>
          <t xml:space="preserve"> </t>
        </is>
      </c>
      <c r="C39" s="4" t="inlineStr">
        <is>
          <t xml:space="preserve"> </t>
        </is>
      </c>
      <c r="D39" s="6" t="n">
        <v>5900</v>
      </c>
      <c r="E39" s="4" t="inlineStr">
        <is>
          <t xml:space="preserve"> </t>
        </is>
      </c>
      <c r="F39" s="4" t="inlineStr">
        <is>
          <t xml:space="preserve"> </t>
        </is>
      </c>
      <c r="G39" s="4" t="inlineStr">
        <is>
          <t xml:space="preserve"> </t>
        </is>
      </c>
      <c r="H39" s="4" t="inlineStr">
        <is>
          <t xml:space="preserve"> </t>
        </is>
      </c>
    </row>
    <row r="40">
      <c r="A40" s="4" t="inlineStr">
        <is>
          <t>Contract with customer, liability, noncurrent, recognition (in years)</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row>
    <row r="41">
      <c r="A41" s="4" t="inlineStr">
        <is>
          <t>Revenue recognized</t>
        </is>
      </c>
      <c r="B41" s="4" t="inlineStr">
        <is>
          <t xml:space="preserve"> </t>
        </is>
      </c>
      <c r="C41" s="4" t="inlineStr">
        <is>
          <t xml:space="preserve"> </t>
        </is>
      </c>
      <c r="D41" s="6" t="n">
        <v>4600</v>
      </c>
      <c r="E41" s="4" t="inlineStr">
        <is>
          <t xml:space="preserve"> </t>
        </is>
      </c>
      <c r="F41" s="4" t="inlineStr">
        <is>
          <t xml:space="preserve"> </t>
        </is>
      </c>
      <c r="G41" s="4" t="inlineStr">
        <is>
          <t xml:space="preserve"> </t>
        </is>
      </c>
      <c r="H41" s="4" t="inlineStr">
        <is>
          <t xml:space="preserve"> </t>
        </is>
      </c>
    </row>
    <row r="42">
      <c r="A42" s="4" t="inlineStr">
        <is>
          <t>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Balance Sheet Compon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stimated Useful Life (in years)</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c r="H44" s="4" t="inlineStr">
        <is>
          <t xml:space="preserve"> </t>
        </is>
      </c>
    </row>
    <row r="45">
      <c r="A45" s="4" t="inlineStr">
        <is>
          <t>Technology-Bas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Balance Sheet Compon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fe (in years)</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row>
    <row r="48">
      <c r="A48" s="4" t="inlineStr">
        <is>
          <t>Lic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Balance Sheet Compon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Useful Life (in year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row>
    <row r="51">
      <c r="A51" s="4" t="inlineStr">
        <is>
          <t>In Process Research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Balance Sheet Compon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mpairment charge</t>
        </is>
      </c>
      <c r="B53" s="4" t="inlineStr">
        <is>
          <t xml:space="preserve"> </t>
        </is>
      </c>
      <c r="C53" s="4" t="inlineStr">
        <is>
          <t xml:space="preserve"> </t>
        </is>
      </c>
      <c r="D53" s="6" t="n">
        <v>15000</v>
      </c>
      <c r="E53" s="4" t="inlineStr">
        <is>
          <t xml:space="preserve"> </t>
        </is>
      </c>
      <c r="F53" s="4" t="inlineStr">
        <is>
          <t xml:space="preserve"> </t>
        </is>
      </c>
      <c r="G53" s="4" t="inlineStr">
        <is>
          <t xml:space="preserve"> </t>
        </is>
      </c>
      <c r="H53" s="4" t="inlineStr">
        <is>
          <t xml:space="preserve"> </t>
        </is>
      </c>
    </row>
    <row r="54">
      <c r="A54" s="4" t="inlineStr">
        <is>
          <t>Apt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Balance Sheet Compon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llocation of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5000</v>
      </c>
    </row>
  </sheetData>
  <mergeCells count="2">
    <mergeCell ref="D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Intangible Assets (Details) $ in Thousands</t>
        </is>
      </c>
      <c r="B1" s="2" t="inlineStr">
        <is>
          <t>3 Months Ended</t>
        </is>
      </c>
    </row>
    <row r="2">
      <c r="B2" s="2" t="inlineStr">
        <is>
          <t>Mar. 31, 2025 USD ($)</t>
        </is>
      </c>
    </row>
    <row r="3">
      <c r="A3" s="3" t="inlineStr">
        <is>
          <t>Finite-Lived Intangible Assets [Roll Forward]</t>
        </is>
      </c>
      <c r="B3" s="4" t="inlineStr">
        <is>
          <t xml:space="preserve"> </t>
        </is>
      </c>
    </row>
    <row r="4">
      <c r="A4" s="4" t="inlineStr">
        <is>
          <t>Beginning balance</t>
        </is>
      </c>
      <c r="B4" s="6" t="n">
        <v>389572</v>
      </c>
    </row>
    <row r="5">
      <c r="A5" s="4" t="inlineStr">
        <is>
          <t>Ending balance</t>
        </is>
      </c>
      <c r="B5" s="6" t="n">
        <v>18182</v>
      </c>
    </row>
    <row r="6">
      <c r="A6" s="4" t="inlineStr">
        <is>
          <t>Impairment, Intangible Asset, Statement of Income or Comprehensive Income [Extensible Enumeration]</t>
        </is>
      </c>
      <c r="B6" s="4" t="inlineStr">
        <is>
          <t>Impairment charges</t>
        </is>
      </c>
    </row>
    <row r="7">
      <c r="A7" s="4" t="inlineStr">
        <is>
          <t>In Process Research and Development</t>
        </is>
      </c>
      <c r="B7" s="4" t="inlineStr">
        <is>
          <t xml:space="preserve"> </t>
        </is>
      </c>
    </row>
    <row r="8">
      <c r="A8" s="3" t="inlineStr">
        <is>
          <t>Finite-Lived Intangible Assets [Roll Forward]</t>
        </is>
      </c>
      <c r="B8" s="4" t="inlineStr">
        <is>
          <t xml:space="preserve"> </t>
        </is>
      </c>
    </row>
    <row r="9">
      <c r="A9" s="4" t="inlineStr">
        <is>
          <t>Beginning balance</t>
        </is>
      </c>
      <c r="B9" s="6" t="n">
        <v>15000</v>
      </c>
    </row>
    <row r="10">
      <c r="A10" s="4" t="inlineStr">
        <is>
          <t>Impairment charge</t>
        </is>
      </c>
      <c r="B10" s="5" t="n">
        <v>-15000</v>
      </c>
    </row>
    <row r="11">
      <c r="A11" s="4" t="inlineStr">
        <is>
          <t>Ending balance</t>
        </is>
      </c>
      <c r="B1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inite-Lived Intangible Assets From Business Acquisition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421539</v>
      </c>
      <c r="C3" s="6" t="n">
        <v>411539</v>
      </c>
    </row>
    <row r="4">
      <c r="A4" s="4" t="inlineStr">
        <is>
          <t>Accumulated Amortization</t>
        </is>
      </c>
      <c r="B4" s="5" t="n">
        <v>-403357</v>
      </c>
      <c r="C4" s="5" t="n">
        <v>-36967</v>
      </c>
    </row>
    <row r="5">
      <c r="A5" s="4" t="inlineStr">
        <is>
          <t>Total</t>
        </is>
      </c>
      <c r="B5" s="5" t="n">
        <v>18182</v>
      </c>
      <c r="C5" s="5" t="n">
        <v>37457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21179</v>
      </c>
      <c r="C8" s="5" t="n">
        <v>411179</v>
      </c>
    </row>
    <row r="9">
      <c r="A9" s="4" t="inlineStr">
        <is>
          <t>Accumulated Amortization</t>
        </is>
      </c>
      <c r="B9" s="5" t="n">
        <v>-402997</v>
      </c>
      <c r="C9" s="5" t="n">
        <v>-36607</v>
      </c>
    </row>
    <row r="10">
      <c r="A10" s="4" t="inlineStr">
        <is>
          <t>Total</t>
        </is>
      </c>
      <c r="B10" s="6" t="n">
        <v>18182</v>
      </c>
      <c r="C10" s="5" t="n">
        <v>374572</v>
      </c>
    </row>
    <row r="11">
      <c r="A11" s="4" t="inlineStr">
        <is>
          <t>Developed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in years)</t>
        </is>
      </c>
      <c r="B13" s="4" t="inlineStr">
        <is>
          <t>3 years</t>
        </is>
      </c>
      <c r="C13" s="4" t="inlineStr">
        <is>
          <t xml:space="preserve"> </t>
        </is>
      </c>
    </row>
    <row r="14">
      <c r="A14" s="4" t="inlineStr">
        <is>
          <t>Developed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15 years</t>
        </is>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2 years</t>
        </is>
      </c>
      <c r="C19" s="4" t="inlineStr">
        <is>
          <t xml:space="preserve"> </t>
        </is>
      </c>
    </row>
    <row r="20">
      <c r="A20" s="4" t="inlineStr">
        <is>
          <t>Gross Carrying Amount</t>
        </is>
      </c>
      <c r="B20" s="6" t="n">
        <v>360</v>
      </c>
      <c r="C20" s="5" t="n">
        <v>360</v>
      </c>
    </row>
    <row r="21">
      <c r="A21" s="4" t="inlineStr">
        <is>
          <t>Accumulated Amortization</t>
        </is>
      </c>
      <c r="B21" s="5" t="n">
        <v>-360</v>
      </c>
      <c r="C21" s="5" t="n">
        <v>-360</v>
      </c>
    </row>
    <row r="22">
      <c r="A22" s="4" t="inlineStr">
        <is>
          <t>Total</t>
        </is>
      </c>
      <c r="B22" s="6" t="n">
        <v>0</v>
      </c>
      <c r="C2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sition-Related Intangible Assets with Definite Live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Remainder of 2025</t>
        </is>
      </c>
      <c r="B3" s="6" t="n">
        <v>3059</v>
      </c>
      <c r="C3" s="4" t="inlineStr">
        <is>
          <t xml:space="preserve"> </t>
        </is>
      </c>
    </row>
    <row r="4">
      <c r="A4" s="4" t="inlineStr">
        <is>
          <t>2026</t>
        </is>
      </c>
      <c r="B4" s="5" t="n">
        <v>4078</v>
      </c>
      <c r="C4" s="4" t="inlineStr">
        <is>
          <t xml:space="preserve"> </t>
        </is>
      </c>
    </row>
    <row r="5">
      <c r="A5" s="4" t="inlineStr">
        <is>
          <t>2027</t>
        </is>
      </c>
      <c r="B5" s="5" t="n">
        <v>4078</v>
      </c>
      <c r="C5" s="4" t="inlineStr">
        <is>
          <t xml:space="preserve"> </t>
        </is>
      </c>
    </row>
    <row r="6">
      <c r="A6" s="4" t="inlineStr">
        <is>
          <t>2028</t>
        </is>
      </c>
      <c r="B6" s="5" t="n">
        <v>1301</v>
      </c>
      <c r="C6" s="4" t="inlineStr">
        <is>
          <t xml:space="preserve"> </t>
        </is>
      </c>
    </row>
    <row r="7">
      <c r="A7" s="4" t="inlineStr">
        <is>
          <t>2029</t>
        </is>
      </c>
      <c r="B7" s="5" t="n">
        <v>745</v>
      </c>
      <c r="C7" s="4" t="inlineStr">
        <is>
          <t xml:space="preserve"> </t>
        </is>
      </c>
    </row>
    <row r="8">
      <c r="A8" s="4" t="inlineStr">
        <is>
          <t>2030 and thereafter</t>
        </is>
      </c>
      <c r="B8" s="5" t="n">
        <v>4921</v>
      </c>
      <c r="C8" s="4" t="inlineStr">
        <is>
          <t xml:space="preserve"> </t>
        </is>
      </c>
    </row>
    <row r="9">
      <c r="A9" s="4" t="inlineStr">
        <is>
          <t>Total</t>
        </is>
      </c>
      <c r="B9" s="6" t="n">
        <v>18182</v>
      </c>
      <c r="C9" s="6" t="n">
        <v>374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Changes in Reserve for Product Warranties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3100</v>
      </c>
      <c r="C4" s="6" t="n">
        <v>4681</v>
      </c>
    </row>
    <row r="5">
      <c r="A5" s="4" t="inlineStr">
        <is>
          <t>Additions charged to cost of product revenue</t>
        </is>
      </c>
      <c r="B5" s="5" t="n">
        <v>1311</v>
      </c>
      <c r="C5" s="5" t="n">
        <v>1600</v>
      </c>
    </row>
    <row r="6">
      <c r="A6" s="4" t="inlineStr">
        <is>
          <t>Repairs and replacements</t>
        </is>
      </c>
      <c r="B6" s="5" t="n">
        <v>-1552</v>
      </c>
      <c r="C6" s="5" t="n">
        <v>-2161</v>
      </c>
    </row>
    <row r="7">
      <c r="A7" s="4" t="inlineStr">
        <is>
          <t>Ending balance</t>
        </is>
      </c>
      <c r="B7" s="6" t="n">
        <v>2859</v>
      </c>
      <c r="C7" s="6" t="n">
        <v>412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42" customWidth="1" min="2" max="2"/>
    <col width="33" customWidth="1" min="3" max="3"/>
    <col width="22" customWidth="1" min="4" max="4"/>
    <col width="22" customWidth="1" min="5" max="5"/>
    <col width="22" customWidth="1" min="6" max="6"/>
    <col width="33" customWidth="1" min="7" max="7"/>
    <col width="22" customWidth="1" min="8" max="8"/>
    <col width="22" customWidth="1" min="9" max="9"/>
  </cols>
  <sheetData>
    <row r="1">
      <c r="A1" s="1" t="inlineStr">
        <is>
          <t>CONVERTIBLE SENIOR NOTES - Narrative (Details)</t>
        </is>
      </c>
      <c r="E1" s="2" t="inlineStr">
        <is>
          <t>3 Months Ended</t>
        </is>
      </c>
      <c r="G1" s="2" t="inlineStr">
        <is>
          <t>12 Months Ended</t>
        </is>
      </c>
    </row>
    <row r="2">
      <c r="B2" s="2" t="inlineStr">
        <is>
          <t>Nov. 21, 2024 USD ($) d $ / shares shares</t>
        </is>
      </c>
      <c r="C2" s="2" t="inlineStr">
        <is>
          <t>Jun. 30, 2023 USD ($) $ / shares</t>
        </is>
      </c>
      <c r="D2" s="2" t="inlineStr">
        <is>
          <t>Feb. 16, 2021 USD ($)</t>
        </is>
      </c>
      <c r="E2" s="2" t="inlineStr">
        <is>
          <t>Mar. 31, 2025 USD ($)</t>
        </is>
      </c>
      <c r="F2" s="2" t="inlineStr">
        <is>
          <t>Mar. 31, 2024 USD ($)</t>
        </is>
      </c>
      <c r="G2" s="2" t="inlineStr">
        <is>
          <t>Dec. 31, 2024 USD ($) $ / shares</t>
        </is>
      </c>
      <c r="H2" s="2" t="inlineStr">
        <is>
          <t>Dec. 31, 2023 USD ($)</t>
        </is>
      </c>
      <c r="I2" s="2" t="inlineStr">
        <is>
          <t>Nov. 0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ck-up period restriction (in months)</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on debt restructuring</t>
        </is>
      </c>
      <c r="B5" s="4" t="inlineStr">
        <is>
          <t xml:space="preserve"> </t>
        </is>
      </c>
      <c r="C5" s="4" t="inlineStr">
        <is>
          <t xml:space="preserve"> </t>
        </is>
      </c>
      <c r="D5" s="4" t="inlineStr">
        <is>
          <t xml:space="preserve"> </t>
        </is>
      </c>
      <c r="E5" s="4" t="inlineStr">
        <is>
          <t xml:space="preserve"> </t>
        </is>
      </c>
      <c r="F5" s="4" t="inlineStr">
        <is>
          <t xml:space="preserve"> </t>
        </is>
      </c>
      <c r="G5" s="6" t="n">
        <v>154400000</v>
      </c>
      <c r="H5" s="4" t="inlineStr">
        <is>
          <t xml:space="preserve"> </t>
        </is>
      </c>
      <c r="I5" s="4" t="inlineStr">
        <is>
          <t xml:space="preserve"> </t>
        </is>
      </c>
    </row>
    <row r="6">
      <c r="A6" s="4" t="inlineStr">
        <is>
          <t>Restructuring of debt (in dollar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5600000000000001</v>
      </c>
      <c r="H6" s="4" t="inlineStr">
        <is>
          <t xml:space="preserve"> </t>
        </is>
      </c>
      <c r="I6" s="4" t="inlineStr">
        <is>
          <t xml:space="preserve"> </t>
        </is>
      </c>
    </row>
    <row r="7">
      <c r="A7" s="4" t="inlineStr">
        <is>
          <t>Convertible senior notes, net, non-current</t>
        </is>
      </c>
      <c r="B7" s="4" t="inlineStr">
        <is>
          <t xml:space="preserve"> </t>
        </is>
      </c>
      <c r="C7" s="4" t="inlineStr">
        <is>
          <t xml:space="preserve"> </t>
        </is>
      </c>
      <c r="D7" s="4" t="inlineStr">
        <is>
          <t xml:space="preserve"> </t>
        </is>
      </c>
      <c r="E7" s="6" t="n">
        <v>646214000</v>
      </c>
      <c r="F7" s="4" t="inlineStr">
        <is>
          <t xml:space="preserve"> </t>
        </is>
      </c>
      <c r="G7" s="6" t="n">
        <v>647494000</v>
      </c>
      <c r="H7" s="4" t="inlineStr">
        <is>
          <t xml:space="preserve"> </t>
        </is>
      </c>
      <c r="I7" s="4" t="inlineStr">
        <is>
          <t xml:space="preserve"> </t>
        </is>
      </c>
    </row>
    <row r="8">
      <c r="A8" s="4" t="inlineStr">
        <is>
          <t>Accrued expenses</t>
        </is>
      </c>
      <c r="B8" s="4" t="inlineStr">
        <is>
          <t xml:space="preserve"> </t>
        </is>
      </c>
      <c r="C8" s="4" t="inlineStr">
        <is>
          <t xml:space="preserve"> </t>
        </is>
      </c>
      <c r="D8" s="4" t="inlineStr">
        <is>
          <t xml:space="preserve"> </t>
        </is>
      </c>
      <c r="E8" s="5" t="n">
        <v>29337000</v>
      </c>
      <c r="F8" s="4" t="inlineStr">
        <is>
          <t xml:space="preserve"> </t>
        </is>
      </c>
      <c r="G8" s="5" t="n">
        <v>22595000</v>
      </c>
      <c r="H8" s="4" t="inlineStr">
        <is>
          <t xml:space="preserve"> </t>
        </is>
      </c>
      <c r="I8" s="4" t="inlineStr">
        <is>
          <t xml:space="preserve"> </t>
        </is>
      </c>
    </row>
    <row r="9">
      <c r="A9" s="4" t="inlineStr">
        <is>
          <t>2028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ssuance costs</t>
        </is>
      </c>
      <c r="B11" s="4" t="inlineStr">
        <is>
          <t xml:space="preserve"> </t>
        </is>
      </c>
      <c r="C11" s="6"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5" t="n">
        <v>0</v>
      </c>
      <c r="F12" s="6" t="n">
        <v>81000</v>
      </c>
      <c r="G12" s="4" t="inlineStr">
        <is>
          <t xml:space="preserve"> </t>
        </is>
      </c>
      <c r="H12" s="4" t="inlineStr">
        <is>
          <t xml:space="preserve"> </t>
        </is>
      </c>
      <c r="I12" s="4" t="inlineStr">
        <is>
          <t xml:space="preserve"> </t>
        </is>
      </c>
    </row>
    <row r="13">
      <c r="A13" s="4" t="inlineStr">
        <is>
          <t>2028 Convertible Senior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6" t="n">
        <v>45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stated interest rate</t>
        </is>
      </c>
      <c r="B16" s="10" t="n">
        <v>0.015</v>
      </c>
      <c r="C16" s="4" t="inlineStr">
        <is>
          <t xml:space="preserve"> </t>
        </is>
      </c>
      <c r="D16" s="10" t="n">
        <v>0.0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of notes</t>
        </is>
      </c>
      <c r="B17" s="4" t="inlineStr">
        <is>
          <t xml:space="preserve"> </t>
        </is>
      </c>
      <c r="C17" s="5" t="n">
        <v>441000000</v>
      </c>
      <c r="D17" s="6" t="n">
        <v>90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made in conjunction with convertible notes exchange</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percentage of stock price trigger</t>
        </is>
      </c>
      <c r="B19" s="10" t="n">
        <v>0.0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ratio</t>
        </is>
      </c>
      <c r="B20" s="4" t="inlineStr">
        <is>
          <t xml:space="preserve"> </t>
        </is>
      </c>
      <c r="C20" s="4" t="inlineStr">
        <is>
          <t xml:space="preserve"> </t>
        </is>
      </c>
      <c r="D20" s="12" t="n">
        <v>0.022988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t>
        </is>
      </c>
      <c r="B21" s="4" t="inlineStr">
        <is>
          <t xml:space="preserve"> </t>
        </is>
      </c>
      <c r="C21" s="4" t="inlineStr">
        <is>
          <t xml:space="preserve"> </t>
        </is>
      </c>
      <c r="D21" s="6" t="n">
        <v>4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outstanding balance</t>
        </is>
      </c>
      <c r="B22" s="6" t="n">
        <v>0</v>
      </c>
      <c r="C22" s="5" t="n">
        <v>459000000</v>
      </c>
      <c r="D22" s="4" t="inlineStr">
        <is>
          <t xml:space="preserve"> </t>
        </is>
      </c>
      <c r="E22" s="4" t="inlineStr">
        <is>
          <t xml:space="preserve"> </t>
        </is>
      </c>
      <c r="F22" s="4" t="inlineStr">
        <is>
          <t xml:space="preserve"> </t>
        </is>
      </c>
      <c r="G22" s="5" t="n">
        <v>0</v>
      </c>
      <c r="H22" s="4" t="inlineStr">
        <is>
          <t xml:space="preserve"> </t>
        </is>
      </c>
      <c r="I22" s="6" t="n">
        <v>459000000</v>
      </c>
    </row>
    <row r="23">
      <c r="A23" s="4" t="inlineStr">
        <is>
          <t>Fair value of convertible debt</t>
        </is>
      </c>
      <c r="B23" s="4" t="inlineStr">
        <is>
          <t xml:space="preserve"> </t>
        </is>
      </c>
      <c r="C23" s="4" t="inlineStr">
        <is>
          <t xml:space="preserve"> </t>
        </is>
      </c>
      <c r="D23" s="4" t="inlineStr">
        <is>
          <t xml:space="preserve"> </t>
        </is>
      </c>
      <c r="E23" s="5" t="n">
        <v>154000000</v>
      </c>
      <c r="F23" s="4" t="inlineStr">
        <is>
          <t xml:space="preserve"> </t>
        </is>
      </c>
      <c r="G23" s="4" t="inlineStr">
        <is>
          <t xml:space="preserve"> </t>
        </is>
      </c>
      <c r="H23" s="4" t="inlineStr">
        <is>
          <t xml:space="preserve"> </t>
        </is>
      </c>
      <c r="I23" s="4" t="inlineStr">
        <is>
          <t xml:space="preserve"> </t>
        </is>
      </c>
    </row>
    <row r="24">
      <c r="A24" s="4" t="inlineStr">
        <is>
          <t>Debt instrument, effective interest rate</t>
        </is>
      </c>
      <c r="B24" s="4" t="inlineStr">
        <is>
          <t xml:space="preserve"> </t>
        </is>
      </c>
      <c r="C24" s="4" t="inlineStr">
        <is>
          <t xml:space="preserve"> </t>
        </is>
      </c>
      <c r="D24" s="10" t="n">
        <v>0.01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of debt issuance costs</t>
        </is>
      </c>
      <c r="B25" s="4" t="inlineStr">
        <is>
          <t xml:space="preserve"> </t>
        </is>
      </c>
      <c r="C25" s="4" t="inlineStr">
        <is>
          <t xml:space="preserve"> </t>
        </is>
      </c>
      <c r="D25" s="6" t="n">
        <v>1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30 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gross</t>
        </is>
      </c>
      <c r="B28" s="4" t="inlineStr">
        <is>
          <t xml:space="preserve"> </t>
        </is>
      </c>
      <c r="C28" s="4" t="inlineStr">
        <is>
          <t xml:space="preserve"> </t>
        </is>
      </c>
      <c r="D28" s="4" t="inlineStr">
        <is>
          <t xml:space="preserve"> </t>
        </is>
      </c>
      <c r="E28" s="5" t="n">
        <v>441000000</v>
      </c>
      <c r="F28" s="4" t="inlineStr">
        <is>
          <t xml:space="preserve"> </t>
        </is>
      </c>
      <c r="G28" s="5" t="n">
        <v>441000000</v>
      </c>
      <c r="H28" s="4" t="inlineStr">
        <is>
          <t xml:space="preserve"> </t>
        </is>
      </c>
      <c r="I28" s="4" t="inlineStr">
        <is>
          <t xml:space="preserve"> </t>
        </is>
      </c>
    </row>
    <row r="29">
      <c r="A29" s="4" t="inlineStr">
        <is>
          <t>Debt issuance costs</t>
        </is>
      </c>
      <c r="B29" s="4" t="inlineStr">
        <is>
          <t xml:space="preserve"> </t>
        </is>
      </c>
      <c r="C29" s="6" t="n">
        <v>7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outstanding balance</t>
        </is>
      </c>
      <c r="B30" s="4" t="inlineStr">
        <is>
          <t xml:space="preserve"> </t>
        </is>
      </c>
      <c r="C30" s="4" t="inlineStr">
        <is>
          <t xml:space="preserve"> </t>
        </is>
      </c>
      <c r="D30" s="4" t="inlineStr">
        <is>
          <t xml:space="preserve"> </t>
        </is>
      </c>
      <c r="E30" s="5" t="n">
        <v>435714000</v>
      </c>
      <c r="F30" s="4" t="inlineStr">
        <is>
          <t xml:space="preserve"> </t>
        </is>
      </c>
      <c r="G30" s="5" t="n">
        <v>435494000</v>
      </c>
      <c r="H30" s="4" t="inlineStr">
        <is>
          <t xml:space="preserve"> </t>
        </is>
      </c>
      <c r="I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5" t="n">
        <v>239000</v>
      </c>
      <c r="F31" s="6" t="n">
        <v>239000</v>
      </c>
      <c r="G31" s="4" t="inlineStr">
        <is>
          <t xml:space="preserve"> </t>
        </is>
      </c>
      <c r="H31" s="4" t="inlineStr">
        <is>
          <t xml:space="preserve"> </t>
        </is>
      </c>
      <c r="I31" s="4" t="inlineStr">
        <is>
          <t xml:space="preserve"> </t>
        </is>
      </c>
    </row>
    <row r="32">
      <c r="A32" s="4" t="inlineStr">
        <is>
          <t>2030 Convertible Senior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stated interest rate</t>
        </is>
      </c>
      <c r="B34" s="4" t="inlineStr">
        <is>
          <t xml:space="preserve"> </t>
        </is>
      </c>
      <c r="C34" s="13" t="n">
        <v>0.01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 of notes</t>
        </is>
      </c>
      <c r="B35" s="4" t="inlineStr">
        <is>
          <t xml:space="preserve"> </t>
        </is>
      </c>
      <c r="C35" s="6" t="n">
        <v>44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conversion ratio</t>
        </is>
      </c>
      <c r="B36" s="4" t="inlineStr">
        <is>
          <t xml:space="preserve"> </t>
        </is>
      </c>
      <c r="C36" s="12" t="n">
        <v>0.046511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ice per share (in dollars per share) | $ / shares</t>
        </is>
      </c>
      <c r="B37" s="4" t="inlineStr">
        <is>
          <t xml:space="preserve"> </t>
        </is>
      </c>
      <c r="C37" s="8" t="n">
        <v>2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rice, percentage</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debt default, calendar days</t>
        </is>
      </c>
      <c r="B39" s="4" t="inlineStr">
        <is>
          <t xml:space="preserve"> </t>
        </is>
      </c>
      <c r="C39" s="4" t="inlineStr">
        <is>
          <t>36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in the event of default (as a percent)</t>
        </is>
      </c>
      <c r="B40" s="4" t="inlineStr">
        <is>
          <t xml:space="preserve"> </t>
        </is>
      </c>
      <c r="C40" s="10" t="n">
        <v>0.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interest in the event of default (as a percent)</t>
        </is>
      </c>
      <c r="B41" s="4" t="inlineStr">
        <is>
          <t xml:space="preserve"> </t>
        </is>
      </c>
      <c r="C41" s="10"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convertible debt</t>
        </is>
      </c>
      <c r="B42" s="4" t="inlineStr">
        <is>
          <t xml:space="preserve"> </t>
        </is>
      </c>
      <c r="C42" s="4" t="inlineStr">
        <is>
          <t xml:space="preserve"> </t>
        </is>
      </c>
      <c r="D42" s="4" t="inlineStr">
        <is>
          <t xml:space="preserve"> </t>
        </is>
      </c>
      <c r="E42" s="5" t="n">
        <v>276600000</v>
      </c>
      <c r="F42" s="4" t="inlineStr">
        <is>
          <t xml:space="preserve"> </t>
        </is>
      </c>
      <c r="G42" s="4" t="inlineStr">
        <is>
          <t xml:space="preserve"> </t>
        </is>
      </c>
      <c r="H42" s="4" t="inlineStr">
        <is>
          <t xml:space="preserve"> </t>
        </is>
      </c>
      <c r="I42" s="4" t="inlineStr">
        <is>
          <t xml:space="preserve"> </t>
        </is>
      </c>
    </row>
    <row r="43">
      <c r="A43" s="4" t="inlineStr">
        <is>
          <t>Debt redemption, percentage of conversion price</t>
        </is>
      </c>
      <c r="B43" s="4" t="inlineStr">
        <is>
          <t xml:space="preserve"> </t>
        </is>
      </c>
      <c r="C43" s="9" t="n">
        <v>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redemption, trading days</t>
        </is>
      </c>
      <c r="B44" s="4" t="inlineStr">
        <is>
          <t xml:space="preserve"> </t>
        </is>
      </c>
      <c r="C44" s="4" t="inlineStr">
        <is>
          <t>2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redemption, consecutive trading days</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effective interest rate</t>
        </is>
      </c>
      <c r="B46" s="4" t="inlineStr">
        <is>
          <t xml:space="preserve"> </t>
        </is>
      </c>
      <c r="C46" s="10" t="n">
        <v>0.01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30 Convertible Senior Notes | Convertible Deb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debt default, calendar days</t>
        </is>
      </c>
      <c r="B49" s="4" t="inlineStr">
        <is>
          <t xml:space="preserve"> </t>
        </is>
      </c>
      <c r="C49" s="4" t="inlineStr">
        <is>
          <t>181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30 Convertible Senior Notes | Convertible Deb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debt default, calendar days</t>
        </is>
      </c>
      <c r="B52" s="4" t="inlineStr">
        <is>
          <t xml:space="preserve"> </t>
        </is>
      </c>
      <c r="C52" s="4" t="inlineStr">
        <is>
          <t>360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30 Convertible Senior Notes | Convertible Debt | Debt Conversion Terms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debt default, calendar days</t>
        </is>
      </c>
      <c r="B55" s="4" t="inlineStr">
        <is>
          <t xml:space="preserve"> </t>
        </is>
      </c>
      <c r="C55" s="4" t="inlineStr">
        <is>
          <t>18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30 Convertible Senior Notes | Convertible Debt | Debt Conversion Terms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debt default, calendar days</t>
        </is>
      </c>
      <c r="B58" s="4" t="inlineStr">
        <is>
          <t xml:space="preserve"> </t>
        </is>
      </c>
      <c r="C58" s="4" t="inlineStr">
        <is>
          <t>361 day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9 Convertible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ance costs</t>
        </is>
      </c>
      <c r="B61" s="5" t="n">
        <v>3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ssuance cost, lender fees</t>
        </is>
      </c>
      <c r="B62" s="6" t="n">
        <v>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notes payable</t>
        </is>
      </c>
      <c r="B63" s="4" t="inlineStr">
        <is>
          <t xml:space="preserve"> </t>
        </is>
      </c>
      <c r="C63" s="4" t="inlineStr">
        <is>
          <t xml:space="preserve"> </t>
        </is>
      </c>
      <c r="D63" s="4" t="inlineStr">
        <is>
          <t xml:space="preserve"> </t>
        </is>
      </c>
      <c r="E63" s="5" t="n">
        <v>213500000</v>
      </c>
      <c r="F63" s="4" t="inlineStr">
        <is>
          <t xml:space="preserve"> </t>
        </is>
      </c>
      <c r="G63" s="6" t="n">
        <v>214200000</v>
      </c>
      <c r="H63" s="4" t="inlineStr">
        <is>
          <t xml:space="preserve"> </t>
        </is>
      </c>
      <c r="I63" s="4" t="inlineStr">
        <is>
          <t xml:space="preserve"> </t>
        </is>
      </c>
    </row>
    <row r="64">
      <c r="A64" s="4" t="inlineStr">
        <is>
          <t>Convertible senior notes, net, non-current</t>
        </is>
      </c>
      <c r="B64" s="4" t="inlineStr">
        <is>
          <t xml:space="preserve"> </t>
        </is>
      </c>
      <c r="C64" s="4" t="inlineStr">
        <is>
          <t xml:space="preserve"> </t>
        </is>
      </c>
      <c r="D64" s="4" t="inlineStr">
        <is>
          <t xml:space="preserve"> </t>
        </is>
      </c>
      <c r="E64" s="5" t="n">
        <v>210500000</v>
      </c>
      <c r="F64" s="4" t="inlineStr">
        <is>
          <t xml:space="preserve"> </t>
        </is>
      </c>
      <c r="G64" s="4" t="inlineStr">
        <is>
          <t xml:space="preserve"> </t>
        </is>
      </c>
      <c r="H64" s="4" t="inlineStr">
        <is>
          <t xml:space="preserve"> </t>
        </is>
      </c>
      <c r="I64" s="4" t="inlineStr">
        <is>
          <t xml:space="preserve"> </t>
        </is>
      </c>
    </row>
    <row r="65">
      <c r="A65" s="4" t="inlineStr">
        <is>
          <t>Accrued expenses</t>
        </is>
      </c>
      <c r="B65" s="4" t="inlineStr">
        <is>
          <t xml:space="preserve"> </t>
        </is>
      </c>
      <c r="C65" s="4" t="inlineStr">
        <is>
          <t xml:space="preserve"> </t>
        </is>
      </c>
      <c r="D65" s="4" t="inlineStr">
        <is>
          <t xml:space="preserve"> </t>
        </is>
      </c>
      <c r="E65" s="6" t="n">
        <v>3000000</v>
      </c>
      <c r="F65" s="4" t="inlineStr">
        <is>
          <t xml:space="preserve"> </t>
        </is>
      </c>
      <c r="G65" s="4" t="inlineStr">
        <is>
          <t xml:space="preserve"> </t>
        </is>
      </c>
      <c r="H65" s="4" t="inlineStr">
        <is>
          <t xml:space="preserve"> </t>
        </is>
      </c>
      <c r="I65" s="4" t="inlineStr">
        <is>
          <t xml:space="preserve"> </t>
        </is>
      </c>
    </row>
    <row r="66">
      <c r="A66" s="4" t="inlineStr">
        <is>
          <t>2029 Convertible Senior Notes |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stated interest rate</t>
        </is>
      </c>
      <c r="B68" s="10" t="n">
        <v>0.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 amount of notes</t>
        </is>
      </c>
      <c r="B69" s="6" t="n">
        <v>2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0000000</v>
      </c>
    </row>
    <row r="70">
      <c r="A70" s="4" t="inlineStr">
        <is>
          <t>Debt conversion, shares issued (in shares) | shares</t>
        </is>
      </c>
      <c r="B70" s="5" t="n">
        <v>2045157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hreshold percentage of stock price trigger</t>
        </is>
      </c>
      <c r="B71" s="9" t="n">
        <v>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convertible, conversion ratio</t>
        </is>
      </c>
      <c r="B72" s="14" t="n">
        <v>0.0204515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price per share (in dollars per share) | $ / shares</t>
        </is>
      </c>
      <c r="B73" s="8" t="n">
        <v>4.8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hreshold trading days | d</t>
        </is>
      </c>
      <c r="B74" s="5" t="n">
        <v>2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hreshold consecutive trading days | d</t>
        </is>
      </c>
      <c r="B75" s="5" t="n">
        <v>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mption price, percentage</t>
        </is>
      </c>
      <c r="B76" s="9"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debt default, calendar days</t>
        </is>
      </c>
      <c r="B77" s="4" t="inlineStr">
        <is>
          <t>360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29 Convertible Senior Notes | Convertible Debt | Debt Conversion Terms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debt default, calendar days</t>
        </is>
      </c>
      <c r="B80" s="4" t="inlineStr">
        <is>
          <t>180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interest in the event of default (as a percent)</t>
        </is>
      </c>
      <c r="B81" s="10" t="n">
        <v>0.00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2029 Convertible Senior Notes | Convertible Debt | Debt Conversion Terms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debt default, calendar days</t>
        </is>
      </c>
      <c r="B84" s="4" t="inlineStr">
        <is>
          <t>361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dditional interest in the event of default (as a percent)</t>
        </is>
      </c>
      <c r="B85" s="10" t="n">
        <v>0.0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2029 Convertible Senior Notes | Convertible Debt | Debt Conversion Terms Two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debt default, calendar days</t>
        </is>
      </c>
      <c r="B88" s="4" t="inlineStr">
        <is>
          <t>181 day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2029 Convertible Senior Notes | Convertible Debt | Debt Conversion Terms Two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debt default, calendar days</t>
        </is>
      </c>
      <c r="B91" s="4" t="inlineStr">
        <is>
          <t>360 day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change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oss on extinguishment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000000</v>
      </c>
      <c r="I94" s="4" t="inlineStr">
        <is>
          <t xml:space="preserve"> </t>
        </is>
      </c>
    </row>
    <row r="95">
      <c r="A95" s="4" t="inlineStr">
        <is>
          <t>Exchange Transaction | Convertible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aid accrued but unpaid interest</t>
        </is>
      </c>
      <c r="B97" s="6" t="n">
        <v>1800000</v>
      </c>
      <c r="C97" s="6" t="n">
        <v>2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3">
    <mergeCell ref="G1:H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37153</v>
      </c>
      <c r="C4" s="6" t="n">
        <v>38810</v>
      </c>
    </row>
    <row r="5">
      <c r="A5" s="3" t="inlineStr">
        <is>
          <t>Cost of Revenue:</t>
        </is>
      </c>
      <c r="B5" s="4" t="inlineStr">
        <is>
          <t xml:space="preserve"> </t>
        </is>
      </c>
      <c r="C5" s="4" t="inlineStr">
        <is>
          <t xml:space="preserve"> </t>
        </is>
      </c>
    </row>
    <row r="6">
      <c r="A6" s="4" t="inlineStr">
        <is>
          <t>Amortization of acquired intangible assets</t>
        </is>
      </c>
      <c r="B6" s="5" t="n">
        <v>4345</v>
      </c>
      <c r="C6" s="5" t="n">
        <v>1343</v>
      </c>
    </row>
    <row r="7">
      <c r="A7" s="4" t="inlineStr">
        <is>
          <t>Loss on purchase commitment</t>
        </is>
      </c>
      <c r="B7" s="5" t="n">
        <v>4068</v>
      </c>
      <c r="C7" s="5" t="n">
        <v>0</v>
      </c>
    </row>
    <row r="8">
      <c r="A8" s="4" t="inlineStr">
        <is>
          <t>Total cost of revenue</t>
        </is>
      </c>
      <c r="B8" s="5" t="n">
        <v>38524</v>
      </c>
      <c r="C8" s="5" t="n">
        <v>27528</v>
      </c>
    </row>
    <row r="9">
      <c r="A9" s="4" t="inlineStr">
        <is>
          <t>Gross (loss) profit</t>
        </is>
      </c>
      <c r="B9" s="5" t="n">
        <v>-1371</v>
      </c>
      <c r="C9" s="5" t="n">
        <v>11282</v>
      </c>
    </row>
    <row r="10">
      <c r="A10" s="3" t="inlineStr">
        <is>
          <t>Operating Expense:</t>
        </is>
      </c>
      <c r="B10" s="4" t="inlineStr">
        <is>
          <t xml:space="preserve"> </t>
        </is>
      </c>
      <c r="C10" s="4" t="inlineStr">
        <is>
          <t xml:space="preserve"> </t>
        </is>
      </c>
    </row>
    <row r="11">
      <c r="A11" s="4" t="inlineStr">
        <is>
          <t>Research and development</t>
        </is>
      </c>
      <c r="B11" s="5" t="n">
        <v>29053</v>
      </c>
      <c r="C11" s="5" t="n">
        <v>43455</v>
      </c>
    </row>
    <row r="12">
      <c r="A12" s="4" t="inlineStr">
        <is>
          <t>Sales, general and administrative</t>
        </is>
      </c>
      <c r="B12" s="5" t="n">
        <v>40168</v>
      </c>
      <c r="C12" s="5" t="n">
        <v>43753</v>
      </c>
    </row>
    <row r="13">
      <c r="A13" s="4" t="inlineStr">
        <is>
          <t>Impairment charges</t>
        </is>
      </c>
      <c r="B13" s="5" t="n">
        <v>15000</v>
      </c>
      <c r="C13" s="5" t="n">
        <v>0</v>
      </c>
    </row>
    <row r="14">
      <c r="A14" s="4" t="inlineStr">
        <is>
          <t>Amortization of acquired intangible assets</t>
        </is>
      </c>
      <c r="B14" s="5" t="n">
        <v>362042</v>
      </c>
      <c r="C14" s="5" t="n">
        <v>5506</v>
      </c>
    </row>
    <row r="15">
      <c r="A15" s="4" t="inlineStr">
        <is>
          <t>Change in fair value of contingent consideration</t>
        </is>
      </c>
      <c r="B15" s="5" t="n">
        <v>-18700</v>
      </c>
      <c r="C15" s="5" t="n">
        <v>-70</v>
      </c>
    </row>
    <row r="16">
      <c r="A16" s="4" t="inlineStr">
        <is>
          <t>Total operating expense</t>
        </is>
      </c>
      <c r="B16" s="5" t="n">
        <v>427563</v>
      </c>
      <c r="C16" s="5" t="n">
        <v>92644</v>
      </c>
    </row>
    <row r="17">
      <c r="A17" s="4" t="inlineStr">
        <is>
          <t>Operating loss</t>
        </is>
      </c>
      <c r="B17" s="5" t="n">
        <v>-428934</v>
      </c>
      <c r="C17" s="5" t="n">
        <v>-81362</v>
      </c>
    </row>
    <row r="18">
      <c r="A18" s="4" t="inlineStr">
        <is>
          <t>Interest expense</t>
        </is>
      </c>
      <c r="B18" s="5" t="n">
        <v>-1737</v>
      </c>
      <c r="C18" s="5" t="n">
        <v>-3575</v>
      </c>
    </row>
    <row r="19">
      <c r="A19" s="4" t="inlineStr">
        <is>
          <t>Other income, net</t>
        </is>
      </c>
      <c r="B19" s="5" t="n">
        <v>4294</v>
      </c>
      <c r="C19" s="5" t="n">
        <v>6759</v>
      </c>
    </row>
    <row r="20">
      <c r="A20" s="4" t="inlineStr">
        <is>
          <t>Loss before benefit from income taxes</t>
        </is>
      </c>
      <c r="B20" s="5" t="n">
        <v>-426377</v>
      </c>
      <c r="C20" s="5" t="n">
        <v>-78178</v>
      </c>
    </row>
    <row r="21">
      <c r="A21" s="4" t="inlineStr">
        <is>
          <t>Income tax provision</t>
        </is>
      </c>
      <c r="B21" s="5" t="n">
        <v>-302</v>
      </c>
      <c r="C21" s="5" t="n">
        <v>0</v>
      </c>
    </row>
    <row r="22">
      <c r="A22" s="4" t="inlineStr">
        <is>
          <t>Consolidated net loss</t>
        </is>
      </c>
      <c r="B22" s="5" t="n">
        <v>-426075</v>
      </c>
      <c r="C22" s="5" t="n">
        <v>-78178</v>
      </c>
    </row>
    <row r="23">
      <c r="A23" s="3" t="inlineStr">
        <is>
          <t>Other comprehensive income:</t>
        </is>
      </c>
      <c r="B23" s="4" t="inlineStr">
        <is>
          <t xml:space="preserve"> </t>
        </is>
      </c>
      <c r="C23" s="4" t="inlineStr">
        <is>
          <t xml:space="preserve"> </t>
        </is>
      </c>
    </row>
    <row r="24">
      <c r="A24" s="4" t="inlineStr">
        <is>
          <t>Unrealized loss on investments</t>
        </is>
      </c>
      <c r="B24" s="5" t="n">
        <v>-41</v>
      </c>
      <c r="C24" s="5" t="n">
        <v>-525</v>
      </c>
    </row>
    <row r="25">
      <c r="A25" s="4" t="inlineStr">
        <is>
          <t>Comprehensive loss</t>
        </is>
      </c>
      <c r="B25" s="6" t="n">
        <v>-426116</v>
      </c>
      <c r="C25" s="6" t="n">
        <v>-78703</v>
      </c>
    </row>
    <row r="26">
      <c r="A26" s="3" t="inlineStr">
        <is>
          <t>Net loss per share:</t>
        </is>
      </c>
      <c r="B26" s="4" t="inlineStr">
        <is>
          <t xml:space="preserve"> </t>
        </is>
      </c>
      <c r="C26" s="4" t="inlineStr">
        <is>
          <t xml:space="preserve"> </t>
        </is>
      </c>
    </row>
    <row r="27">
      <c r="A27" s="4" t="inlineStr">
        <is>
          <t>Basic (in dollars per share)</t>
        </is>
      </c>
      <c r="B27" s="8" t="n">
        <v>-1.44</v>
      </c>
      <c r="C27" s="8" t="n">
        <v>-0.29</v>
      </c>
    </row>
    <row r="28">
      <c r="A28" s="4" t="inlineStr">
        <is>
          <t>Diluted (in dollars per share)</t>
        </is>
      </c>
      <c r="B28" s="8" t="n">
        <v>-1.44</v>
      </c>
      <c r="C28" s="8" t="n">
        <v>-0.29</v>
      </c>
    </row>
    <row r="29">
      <c r="A29" s="3" t="inlineStr">
        <is>
          <t>Weighted average shares outstanding used in calculating net loss per share:</t>
        </is>
      </c>
      <c r="B29" s="4" t="inlineStr">
        <is>
          <t xml:space="preserve"> </t>
        </is>
      </c>
      <c r="C29" s="4" t="inlineStr">
        <is>
          <t xml:space="preserve"> </t>
        </is>
      </c>
    </row>
    <row r="30">
      <c r="A30" s="4" t="inlineStr">
        <is>
          <t>Basic (in shares)</t>
        </is>
      </c>
      <c r="B30" s="5" t="n">
        <v>296858</v>
      </c>
      <c r="C30" s="5" t="n">
        <v>269578</v>
      </c>
    </row>
    <row r="31">
      <c r="A31" s="4" t="inlineStr">
        <is>
          <t>Diluted (in shares)</t>
        </is>
      </c>
      <c r="B31" s="5" t="n">
        <v>296858</v>
      </c>
      <c r="C31" s="5" t="n">
        <v>269578</v>
      </c>
    </row>
    <row r="32">
      <c r="A32" s="4" t="inlineStr">
        <is>
          <t>Produc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1113</v>
      </c>
      <c r="C34" s="6" t="n">
        <v>35009</v>
      </c>
    </row>
    <row r="35">
      <c r="A35" s="3" t="inlineStr">
        <is>
          <t>Cost of Revenue:</t>
        </is>
      </c>
      <c r="B35" s="4" t="inlineStr">
        <is>
          <t xml:space="preserve"> </t>
        </is>
      </c>
      <c r="C35" s="4" t="inlineStr">
        <is>
          <t xml:space="preserve"> </t>
        </is>
      </c>
    </row>
    <row r="36">
      <c r="A36" s="4" t="inlineStr">
        <is>
          <t>Cost of revenue</t>
        </is>
      </c>
      <c r="B36" s="5" t="n">
        <v>26333</v>
      </c>
      <c r="C36" s="5" t="n">
        <v>22447</v>
      </c>
    </row>
    <row r="37">
      <c r="A37" s="4" t="inlineStr">
        <is>
          <t>Service and other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6040</v>
      </c>
      <c r="C39" s="5" t="n">
        <v>3801</v>
      </c>
    </row>
    <row r="40">
      <c r="A40" s="3" t="inlineStr">
        <is>
          <t>Cost of Revenue:</t>
        </is>
      </c>
      <c r="B40" s="4" t="inlineStr">
        <is>
          <t xml:space="preserve"> </t>
        </is>
      </c>
      <c r="C40" s="4" t="inlineStr">
        <is>
          <t xml:space="preserve"> </t>
        </is>
      </c>
    </row>
    <row r="41">
      <c r="A41" s="4" t="inlineStr">
        <is>
          <t>Cost of revenue</t>
        </is>
      </c>
      <c r="B41" s="6" t="n">
        <v>3778</v>
      </c>
      <c r="C41" s="6" t="n">
        <v>37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chedule of Changes to the 2029 Notes (Details) - 2029 Convertible Senior Notes $ in Thousands</t>
        </is>
      </c>
      <c r="B1" s="2" t="inlineStr">
        <is>
          <t>3 Months Ended</t>
        </is>
      </c>
    </row>
    <row r="2">
      <c r="B2" s="2" t="inlineStr">
        <is>
          <t>Mar. 31, 2025 USD ($)</t>
        </is>
      </c>
    </row>
    <row r="3">
      <c r="A3" s="3" t="inlineStr">
        <is>
          <t>Debt Instrument [Line Items]</t>
        </is>
      </c>
      <c r="B3" s="4" t="inlineStr">
        <is>
          <t xml:space="preserve"> </t>
        </is>
      </c>
    </row>
    <row r="4">
      <c r="A4" s="4" t="inlineStr">
        <is>
          <t>Beginning balance</t>
        </is>
      </c>
      <c r="B4" s="6" t="n">
        <v>214200</v>
      </c>
    </row>
    <row r="5">
      <c r="A5" s="4" t="inlineStr">
        <is>
          <t>Contractual interest expense</t>
        </is>
      </c>
      <c r="B5" s="5" t="n">
        <v>-700</v>
      </c>
    </row>
    <row r="6">
      <c r="A6" s="4" t="inlineStr">
        <is>
          <t>Ending balance</t>
        </is>
      </c>
      <c r="B6" s="6" t="n">
        <v>213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Details) - 2030 Convertible Senior Note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6" t="n">
        <v>441000</v>
      </c>
      <c r="C3" s="6" t="n">
        <v>441000</v>
      </c>
    </row>
    <row r="4">
      <c r="A4" s="4" t="inlineStr">
        <is>
          <t>Unamortized debt premium</t>
        </is>
      </c>
      <c r="B4" s="5" t="n">
        <v>434</v>
      </c>
      <c r="C4" s="5" t="n">
        <v>453</v>
      </c>
    </row>
    <row r="5">
      <c r="A5" s="4" t="inlineStr">
        <is>
          <t>Unamortized debt issuance costs</t>
        </is>
      </c>
      <c r="B5" s="5" t="n">
        <v>-5720</v>
      </c>
      <c r="C5" s="5" t="n">
        <v>-5959</v>
      </c>
    </row>
    <row r="6">
      <c r="A6" s="4" t="inlineStr">
        <is>
          <t>Net carrying amount</t>
        </is>
      </c>
      <c r="B6" s="6" t="n">
        <v>435714</v>
      </c>
      <c r="C6" s="6" t="n">
        <v>4354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Details) - USD ($) $ in Thousands</t>
        </is>
      </c>
      <c r="B1" s="2" t="inlineStr">
        <is>
          <t>3 Months Ended</t>
        </is>
      </c>
    </row>
    <row r="2">
      <c r="B2" s="2" t="inlineStr">
        <is>
          <t>Mar. 31, 2025</t>
        </is>
      </c>
      <c r="C2" s="2" t="inlineStr">
        <is>
          <t>Mar. 31, 2024</t>
        </is>
      </c>
    </row>
    <row r="3">
      <c r="A3" s="4" t="inlineStr">
        <is>
          <t>2030 Convertible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1516</v>
      </c>
      <c r="C5" s="6" t="n">
        <v>1533</v>
      </c>
    </row>
    <row r="6">
      <c r="A6" s="4" t="inlineStr">
        <is>
          <t>Amortization of debt issuance costs</t>
        </is>
      </c>
      <c r="B6" s="5" t="n">
        <v>239</v>
      </c>
      <c r="C6" s="5" t="n">
        <v>239</v>
      </c>
    </row>
    <row r="7">
      <c r="A7" s="4" t="inlineStr">
        <is>
          <t>Total interest expense</t>
        </is>
      </c>
      <c r="B7" s="5" t="n">
        <v>1755</v>
      </c>
      <c r="C7" s="5" t="n">
        <v>1772</v>
      </c>
    </row>
    <row r="8">
      <c r="A8" s="4" t="inlineStr">
        <is>
          <t>2028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0</v>
      </c>
      <c r="C10" s="5" t="n">
        <v>1721</v>
      </c>
    </row>
    <row r="11">
      <c r="A11" s="4" t="inlineStr">
        <is>
          <t>Amortization of debt issuance costs</t>
        </is>
      </c>
      <c r="B11" s="5" t="n">
        <v>0</v>
      </c>
      <c r="C11" s="5" t="n">
        <v>81</v>
      </c>
    </row>
    <row r="12">
      <c r="A12" s="4" t="inlineStr">
        <is>
          <t>Total interest expense</t>
        </is>
      </c>
      <c r="B12" s="6" t="n">
        <v>0</v>
      </c>
      <c r="C12" s="6" t="n">
        <v>18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Pre-Tax Restructuring Charge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Charges, Statement of Income or Comprehensive Income [Extensible Enumeration]</t>
        </is>
      </c>
      <c r="B4" s="4" t="inlineStr">
        <is>
          <t>Cost of revenue</t>
        </is>
      </c>
    </row>
    <row r="5">
      <c r="A5" s="4" t="inlineStr">
        <is>
          <t>2025 Restructuring</t>
        </is>
      </c>
      <c r="B5" s="4" t="inlineStr">
        <is>
          <t xml:space="preserve"> </t>
        </is>
      </c>
    </row>
    <row r="6">
      <c r="A6" s="3" t="inlineStr">
        <is>
          <t>Restructuring Cost and Reserve [Line Items]</t>
        </is>
      </c>
      <c r="B6" s="4" t="inlineStr">
        <is>
          <t xml:space="preserve"> </t>
        </is>
      </c>
    </row>
    <row r="7">
      <c r="A7" s="4" t="inlineStr">
        <is>
          <t>Additional expense recorded</t>
        </is>
      </c>
      <c r="B7" s="6" t="n">
        <v>4649</v>
      </c>
    </row>
    <row r="8">
      <c r="A8" s="4" t="inlineStr">
        <is>
          <t>Cumulative amount incurred to date</t>
        </is>
      </c>
      <c r="B8" s="5" t="n">
        <v>4649</v>
      </c>
    </row>
    <row r="9">
      <c r="A9" s="4" t="inlineStr">
        <is>
          <t>2024 Restructuring</t>
        </is>
      </c>
      <c r="B9" s="4" t="inlineStr">
        <is>
          <t xml:space="preserve"> </t>
        </is>
      </c>
    </row>
    <row r="10">
      <c r="A10" s="3" t="inlineStr">
        <is>
          <t>Restructuring Cost and Reserve [Line Items]</t>
        </is>
      </c>
      <c r="B10" s="4" t="inlineStr">
        <is>
          <t xml:space="preserve"> </t>
        </is>
      </c>
    </row>
    <row r="11">
      <c r="A11" s="4" t="inlineStr">
        <is>
          <t>Additional expense recorded</t>
        </is>
      </c>
      <c r="B11" s="5" t="n">
        <v>975</v>
      </c>
    </row>
    <row r="12">
      <c r="A12" s="4" t="inlineStr">
        <is>
          <t>Cumulative amount incurred to date</t>
        </is>
      </c>
      <c r="B12" s="5" t="n">
        <v>26197</v>
      </c>
    </row>
    <row r="13">
      <c r="A13" s="4" t="inlineStr">
        <is>
          <t>Restructuring charges, excluding adjustments</t>
        </is>
      </c>
      <c r="B13" s="5" t="n">
        <v>1000</v>
      </c>
    </row>
    <row r="14">
      <c r="A14" s="4" t="inlineStr">
        <is>
          <t>Sales, general and administrative | 2024 Restructuring</t>
        </is>
      </c>
      <c r="B14" s="4" t="inlineStr">
        <is>
          <t xml:space="preserve"> </t>
        </is>
      </c>
    </row>
    <row r="15">
      <c r="A15" s="3" t="inlineStr">
        <is>
          <t>Restructuring Cost and Reserve [Line Items]</t>
        </is>
      </c>
      <c r="B15" s="4" t="inlineStr">
        <is>
          <t xml:space="preserve"> </t>
        </is>
      </c>
    </row>
    <row r="16">
      <c r="A16" s="4" t="inlineStr">
        <is>
          <t>Cumulative amount incurred to date</t>
        </is>
      </c>
      <c r="B16" s="5" t="n">
        <v>15900</v>
      </c>
    </row>
    <row r="17">
      <c r="A17" s="4" t="inlineStr">
        <is>
          <t>Research and development | 2024 Restructuring</t>
        </is>
      </c>
      <c r="B17" s="4" t="inlineStr">
        <is>
          <t xml:space="preserve"> </t>
        </is>
      </c>
    </row>
    <row r="18">
      <c r="A18" s="3" t="inlineStr">
        <is>
          <t>Restructuring Cost and Reserve [Line Items]</t>
        </is>
      </c>
      <c r="B18" s="4" t="inlineStr">
        <is>
          <t xml:space="preserve"> </t>
        </is>
      </c>
    </row>
    <row r="19">
      <c r="A19" s="4" t="inlineStr">
        <is>
          <t>Cumulative amount incurred to date</t>
        </is>
      </c>
      <c r="B19" s="5" t="n">
        <v>5900</v>
      </c>
    </row>
    <row r="20">
      <c r="A20" s="4" t="inlineStr">
        <is>
          <t>Cost of revenue | 2024 Restructuring</t>
        </is>
      </c>
      <c r="B20" s="4" t="inlineStr">
        <is>
          <t xml:space="preserve"> </t>
        </is>
      </c>
    </row>
    <row r="21">
      <c r="A21" s="3" t="inlineStr">
        <is>
          <t>Restructuring Cost and Reserve [Line Items]</t>
        </is>
      </c>
      <c r="B21" s="4" t="inlineStr">
        <is>
          <t xml:space="preserve"> </t>
        </is>
      </c>
    </row>
    <row r="22">
      <c r="A22" s="4" t="inlineStr">
        <is>
          <t>Cumulative amount incurred to date</t>
        </is>
      </c>
      <c r="B22" s="5" t="n">
        <v>4400</v>
      </c>
    </row>
    <row r="23">
      <c r="A23" s="4" t="inlineStr">
        <is>
          <t>Employee separation costs | 2025 Restructuring</t>
        </is>
      </c>
      <c r="B23" s="4" t="inlineStr">
        <is>
          <t xml:space="preserve"> </t>
        </is>
      </c>
    </row>
    <row r="24">
      <c r="A24" s="3" t="inlineStr">
        <is>
          <t>Restructuring Cost and Reserve [Line Items]</t>
        </is>
      </c>
      <c r="B24" s="4" t="inlineStr">
        <is>
          <t xml:space="preserve"> </t>
        </is>
      </c>
    </row>
    <row r="25">
      <c r="A25" s="4" t="inlineStr">
        <is>
          <t>Additional expense recorded</t>
        </is>
      </c>
      <c r="B25" s="5" t="n">
        <v>4649</v>
      </c>
    </row>
    <row r="26">
      <c r="A26" s="4" t="inlineStr">
        <is>
          <t>Cumulative amount incurred to date</t>
        </is>
      </c>
      <c r="B26" s="5" t="n">
        <v>4649</v>
      </c>
    </row>
    <row r="27">
      <c r="A27" s="4" t="inlineStr">
        <is>
          <t>Employee separation costs | 2024 Restructuring</t>
        </is>
      </c>
      <c r="B27" s="4" t="inlineStr">
        <is>
          <t xml:space="preserve"> </t>
        </is>
      </c>
    </row>
    <row r="28">
      <c r="A28" s="3" t="inlineStr">
        <is>
          <t>Restructuring Cost and Reserve [Line Items]</t>
        </is>
      </c>
      <c r="B28" s="4" t="inlineStr">
        <is>
          <t xml:space="preserve"> </t>
        </is>
      </c>
    </row>
    <row r="29">
      <c r="A29" s="4" t="inlineStr">
        <is>
          <t>Additional expense recorded</t>
        </is>
      </c>
      <c r="B29" s="5" t="n">
        <v>0</v>
      </c>
    </row>
    <row r="30">
      <c r="A30" s="4" t="inlineStr">
        <is>
          <t>Cumulative amount incurred to date</t>
        </is>
      </c>
      <c r="B30" s="5" t="n">
        <v>10008</v>
      </c>
    </row>
    <row r="31">
      <c r="A31" s="4" t="inlineStr">
        <is>
          <t>Employee separation costs | Sales, general and administrative | 2025 Restructuring</t>
        </is>
      </c>
      <c r="B31" s="4" t="inlineStr">
        <is>
          <t xml:space="preserve"> </t>
        </is>
      </c>
    </row>
    <row r="32">
      <c r="A32" s="3" t="inlineStr">
        <is>
          <t>Restructuring Cost and Reserve [Line Items]</t>
        </is>
      </c>
      <c r="B32" s="4" t="inlineStr">
        <is>
          <t xml:space="preserve"> </t>
        </is>
      </c>
    </row>
    <row r="33">
      <c r="A33" s="4" t="inlineStr">
        <is>
          <t>Cumulative amount incurred to date</t>
        </is>
      </c>
      <c r="B33" s="5" t="n">
        <v>2500</v>
      </c>
    </row>
    <row r="34">
      <c r="A34" s="4" t="inlineStr">
        <is>
          <t>Employee separation costs | Research and development | 2025 Restructuring</t>
        </is>
      </c>
      <c r="B34" s="4" t="inlineStr">
        <is>
          <t xml:space="preserve"> </t>
        </is>
      </c>
    </row>
    <row r="35">
      <c r="A35" s="3" t="inlineStr">
        <is>
          <t>Restructuring Cost and Reserve [Line Items]</t>
        </is>
      </c>
      <c r="B35" s="4" t="inlineStr">
        <is>
          <t xml:space="preserve"> </t>
        </is>
      </c>
    </row>
    <row r="36">
      <c r="A36" s="4" t="inlineStr">
        <is>
          <t>Cumulative amount incurred to date</t>
        </is>
      </c>
      <c r="B36" s="5" t="n">
        <v>2100</v>
      </c>
    </row>
    <row r="37">
      <c r="A37" s="4" t="inlineStr">
        <is>
          <t>Other costs | 2024 Restructuring</t>
        </is>
      </c>
      <c r="B37" s="4" t="inlineStr">
        <is>
          <t xml:space="preserve"> </t>
        </is>
      </c>
    </row>
    <row r="38">
      <c r="A38" s="3" t="inlineStr">
        <is>
          <t>Restructuring Cost and Reserve [Line Items]</t>
        </is>
      </c>
      <c r="B38" s="4" t="inlineStr">
        <is>
          <t xml:space="preserve"> </t>
        </is>
      </c>
    </row>
    <row r="39">
      <c r="A39" s="4" t="inlineStr">
        <is>
          <t>Additional expense recorded</t>
        </is>
      </c>
      <c r="B39" s="5" t="n">
        <v>975</v>
      </c>
    </row>
    <row r="40">
      <c r="A40" s="4" t="inlineStr">
        <is>
          <t>Cumulative amount incurred to date</t>
        </is>
      </c>
      <c r="B40" s="6" t="n">
        <v>161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RESTRUCTURING - Narrative (Details) - USD ($) $ in Thousands</t>
        </is>
      </c>
      <c r="B1" s="2" t="inlineStr">
        <is>
          <t>3 Months Ended</t>
        </is>
      </c>
    </row>
    <row r="2">
      <c r="B2" s="2" t="inlineStr">
        <is>
          <t>Mar. 31, 2025</t>
        </is>
      </c>
      <c r="C2" s="2" t="inlineStr">
        <is>
          <t>Dec. 31, 2024</t>
        </is>
      </c>
      <c r="D2" s="2" t="inlineStr">
        <is>
          <t>Jun. 30, 2024</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6" t="n">
        <v>40000</v>
      </c>
      <c r="D4" s="4" t="inlineStr">
        <is>
          <t xml:space="preserve"> </t>
        </is>
      </c>
      <c r="E4" s="4" t="inlineStr">
        <is>
          <t xml:space="preserve"> </t>
        </is>
      </c>
    </row>
    <row r="5">
      <c r="A5" s="4" t="inlineStr">
        <is>
          <t>Inventory provision</t>
        </is>
      </c>
      <c r="B5" s="6" t="n">
        <v>7659</v>
      </c>
      <c r="C5" s="4" t="inlineStr">
        <is>
          <t xml:space="preserve"> </t>
        </is>
      </c>
      <c r="D5" s="4" t="inlineStr">
        <is>
          <t xml:space="preserve"> </t>
        </is>
      </c>
      <c r="E5" s="6" t="n">
        <v>3</v>
      </c>
    </row>
    <row r="6">
      <c r="A6" s="4" t="inlineStr">
        <is>
          <t>Decrease in operating lease liability</t>
        </is>
      </c>
      <c r="B6" s="5" t="n">
        <v>1618</v>
      </c>
      <c r="C6" s="4" t="inlineStr">
        <is>
          <t xml:space="preserve"> </t>
        </is>
      </c>
      <c r="D6" s="4" t="inlineStr">
        <is>
          <t xml:space="preserve"> </t>
        </is>
      </c>
      <c r="E6" s="6" t="n">
        <v>2376</v>
      </c>
    </row>
    <row r="7">
      <c r="A7" s="4" t="inlineStr">
        <is>
          <t>Operating lease, liability</t>
        </is>
      </c>
      <c r="B7" s="5" t="n">
        <v>52897</v>
      </c>
      <c r="C7" s="4" t="inlineStr">
        <is>
          <t xml:space="preserve"> </t>
        </is>
      </c>
      <c r="D7" s="4" t="inlineStr">
        <is>
          <t xml:space="preserve"> </t>
        </is>
      </c>
      <c r="E7" s="4" t="inlineStr">
        <is>
          <t xml:space="preserve"> </t>
        </is>
      </c>
    </row>
    <row r="8">
      <c r="A8" s="4" t="inlineStr">
        <is>
          <t>2025 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WARN act and other employee benefits</t>
        </is>
      </c>
      <c r="B10" s="5" t="n">
        <v>2400</v>
      </c>
      <c r="C10" s="4" t="inlineStr">
        <is>
          <t xml:space="preserve"> </t>
        </is>
      </c>
      <c r="D10" s="4" t="inlineStr">
        <is>
          <t xml:space="preserve"> </t>
        </is>
      </c>
      <c r="E10" s="4" t="inlineStr">
        <is>
          <t xml:space="preserve"> </t>
        </is>
      </c>
    </row>
    <row r="11">
      <c r="A11" s="4" t="inlineStr">
        <is>
          <t>Severance costs</t>
        </is>
      </c>
      <c r="B11" s="5" t="n">
        <v>2200</v>
      </c>
      <c r="C11" s="4" t="inlineStr">
        <is>
          <t xml:space="preserve"> </t>
        </is>
      </c>
      <c r="D11" s="4" t="inlineStr">
        <is>
          <t xml:space="preserve"> </t>
        </is>
      </c>
      <c r="E11" s="4" t="inlineStr">
        <is>
          <t xml:space="preserve"> </t>
        </is>
      </c>
    </row>
    <row r="12">
      <c r="A12" s="4" t="inlineStr">
        <is>
          <t>Additional costs incurred</t>
        </is>
      </c>
      <c r="B12" s="5" t="n">
        <v>388200</v>
      </c>
      <c r="C12" s="4" t="inlineStr">
        <is>
          <t xml:space="preserve"> </t>
        </is>
      </c>
      <c r="D12" s="4" t="inlineStr">
        <is>
          <t xml:space="preserve"> </t>
        </is>
      </c>
      <c r="E12" s="4" t="inlineStr">
        <is>
          <t xml:space="preserve"> </t>
        </is>
      </c>
    </row>
    <row r="13">
      <c r="A13" s="4" t="inlineStr">
        <is>
          <t>Restructuring and related cost, accelerated amortization</t>
        </is>
      </c>
      <c r="B13" s="5" t="n">
        <v>359300</v>
      </c>
      <c r="C13" s="4" t="inlineStr">
        <is>
          <t xml:space="preserve"> </t>
        </is>
      </c>
      <c r="D13" s="4" t="inlineStr">
        <is>
          <t xml:space="preserve"> </t>
        </is>
      </c>
      <c r="E13" s="4" t="inlineStr">
        <is>
          <t xml:space="preserve"> </t>
        </is>
      </c>
    </row>
    <row r="14">
      <c r="A14" s="4" t="inlineStr">
        <is>
          <t>Inventory provision</t>
        </is>
      </c>
      <c r="B14" s="5" t="n">
        <v>7700</v>
      </c>
      <c r="C14" s="4" t="inlineStr">
        <is>
          <t xml:space="preserve"> </t>
        </is>
      </c>
      <c r="D14" s="4" t="inlineStr">
        <is>
          <t xml:space="preserve"> </t>
        </is>
      </c>
      <c r="E14" s="4" t="inlineStr">
        <is>
          <t xml:space="preserve"> </t>
        </is>
      </c>
    </row>
    <row r="15">
      <c r="A15" s="4" t="inlineStr">
        <is>
          <t>Loss on purchase commitments</t>
        </is>
      </c>
      <c r="B15" s="5" t="n">
        <v>3800</v>
      </c>
      <c r="C15" s="4" t="inlineStr">
        <is>
          <t xml:space="preserve"> </t>
        </is>
      </c>
      <c r="D15" s="4" t="inlineStr">
        <is>
          <t xml:space="preserve"> </t>
        </is>
      </c>
      <c r="E15" s="4" t="inlineStr">
        <is>
          <t xml:space="preserve"> </t>
        </is>
      </c>
    </row>
    <row r="16">
      <c r="A16" s="4" t="inlineStr">
        <is>
          <t>Accelerated depreciation</t>
        </is>
      </c>
      <c r="B16" s="5" t="n">
        <v>2400</v>
      </c>
      <c r="C16" s="4" t="inlineStr">
        <is>
          <t xml:space="preserve"> </t>
        </is>
      </c>
      <c r="D16" s="4" t="inlineStr">
        <is>
          <t xml:space="preserve"> </t>
        </is>
      </c>
      <c r="E16" s="4" t="inlineStr">
        <is>
          <t xml:space="preserve"> </t>
        </is>
      </c>
    </row>
    <row r="17">
      <c r="A17" s="4" t="inlineStr">
        <is>
          <t>2025 Restructuring | In Process Research And Development Indefinite Lived</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Impairment of intangible assets</t>
        </is>
      </c>
      <c r="B19" s="5" t="n">
        <v>15000</v>
      </c>
      <c r="C19" s="4" t="inlineStr">
        <is>
          <t xml:space="preserve"> </t>
        </is>
      </c>
      <c r="D19" s="4" t="inlineStr">
        <is>
          <t xml:space="preserve"> </t>
        </is>
      </c>
      <c r="E19" s="4" t="inlineStr">
        <is>
          <t xml:space="preserve"> </t>
        </is>
      </c>
    </row>
    <row r="20">
      <c r="A20" s="4" t="inlineStr">
        <is>
          <t>2024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WARN act and other employee benefits</t>
        </is>
      </c>
      <c r="B22" s="5" t="n">
        <v>5500</v>
      </c>
      <c r="C22" s="4" t="inlineStr">
        <is>
          <t xml:space="preserve"> </t>
        </is>
      </c>
      <c r="D22" s="4" t="inlineStr">
        <is>
          <t xml:space="preserve"> </t>
        </is>
      </c>
      <c r="E22" s="4" t="inlineStr">
        <is>
          <t xml:space="preserve"> </t>
        </is>
      </c>
    </row>
    <row r="23">
      <c r="A23" s="4" t="inlineStr">
        <is>
          <t>Severance costs</t>
        </is>
      </c>
      <c r="B23" s="5" t="n">
        <v>4500</v>
      </c>
      <c r="C23" s="4" t="inlineStr">
        <is>
          <t xml:space="preserve"> </t>
        </is>
      </c>
      <c r="D23" s="4" t="inlineStr">
        <is>
          <t xml:space="preserve"> </t>
        </is>
      </c>
      <c r="E23" s="4" t="inlineStr">
        <is>
          <t xml:space="preserve"> </t>
        </is>
      </c>
    </row>
    <row r="24">
      <c r="A24" s="4" t="inlineStr">
        <is>
          <t>San Diego Office</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Inventory provision</t>
        </is>
      </c>
      <c r="B26" s="5" t="n">
        <v>3600</v>
      </c>
      <c r="C26" s="4" t="inlineStr">
        <is>
          <t xml:space="preserve"> </t>
        </is>
      </c>
      <c r="D26" s="4" t="inlineStr">
        <is>
          <t xml:space="preserve"> </t>
        </is>
      </c>
      <c r="E26" s="4" t="inlineStr">
        <is>
          <t xml:space="preserve"> </t>
        </is>
      </c>
    </row>
    <row r="27">
      <c r="A27" s="4" t="inlineStr">
        <is>
          <t>Accelerated depreciation</t>
        </is>
      </c>
      <c r="B27" s="5" t="n">
        <v>8100</v>
      </c>
      <c r="C27" s="4" t="inlineStr">
        <is>
          <t xml:space="preserve"> </t>
        </is>
      </c>
      <c r="D27" s="4" t="inlineStr">
        <is>
          <t xml:space="preserve"> </t>
        </is>
      </c>
      <c r="E27" s="4" t="inlineStr">
        <is>
          <t xml:space="preserve"> </t>
        </is>
      </c>
    </row>
    <row r="28">
      <c r="A28" s="4" t="inlineStr">
        <is>
          <t>Decrease in operating lease liability</t>
        </is>
      </c>
      <c r="B28" s="4" t="inlineStr">
        <is>
          <t xml:space="preserve"> </t>
        </is>
      </c>
      <c r="C28" s="4" t="inlineStr">
        <is>
          <t xml:space="preserve"> </t>
        </is>
      </c>
      <c r="D28" s="6" t="n">
        <v>4400</v>
      </c>
      <c r="E28" s="4" t="inlineStr">
        <is>
          <t xml:space="preserve"> </t>
        </is>
      </c>
    </row>
    <row r="29">
      <c r="A29" s="4" t="inlineStr">
        <is>
          <t>Operating lease, liability</t>
        </is>
      </c>
      <c r="B29" s="6" t="n">
        <v>1800</v>
      </c>
      <c r="C29" s="4" t="inlineStr">
        <is>
          <t xml:space="preserve"> </t>
        </is>
      </c>
      <c r="D29" s="4" t="inlineStr">
        <is>
          <t xml:space="preserve"> </t>
        </is>
      </c>
      <c r="E29" s="4" t="inlineStr">
        <is>
          <t xml:space="preserve"> </t>
        </is>
      </c>
    </row>
  </sheetData>
  <mergeCells count="2">
    <mergeCell ref="B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Reserve by Type of Cost (Details) $ in Thousands</t>
        </is>
      </c>
      <c r="B1" s="2" t="inlineStr">
        <is>
          <t>3 Months Ended</t>
        </is>
      </c>
    </row>
    <row r="2">
      <c r="B2" s="2" t="inlineStr">
        <is>
          <t>Mar. 31, 2025 USD ($)</t>
        </is>
      </c>
    </row>
    <row r="3">
      <c r="A3" s="4" t="inlineStr">
        <is>
          <t>2025 Restructuring</t>
        </is>
      </c>
      <c r="B3" s="4" t="inlineStr">
        <is>
          <t xml:space="preserve"> </t>
        </is>
      </c>
    </row>
    <row r="4">
      <c r="A4" s="3" t="inlineStr">
        <is>
          <t>Restructuring Cost and Reserve [Line Items]</t>
        </is>
      </c>
      <c r="B4" s="4" t="inlineStr">
        <is>
          <t xml:space="preserve"> </t>
        </is>
      </c>
    </row>
    <row r="5">
      <c r="A5" s="4" t="inlineStr">
        <is>
          <t>Additional expense recorded</t>
        </is>
      </c>
      <c r="B5" s="6" t="n">
        <v>4649</v>
      </c>
    </row>
    <row r="6">
      <c r="A6" s="4" t="inlineStr">
        <is>
          <t>2024 Restructuring</t>
        </is>
      </c>
      <c r="B6" s="4" t="inlineStr">
        <is>
          <t xml:space="preserve"> </t>
        </is>
      </c>
    </row>
    <row r="7">
      <c r="A7" s="3" t="inlineStr">
        <is>
          <t>Restructuring Cost and Reserve [Line Items]</t>
        </is>
      </c>
      <c r="B7" s="4" t="inlineStr">
        <is>
          <t xml:space="preserve"> </t>
        </is>
      </c>
    </row>
    <row r="8">
      <c r="A8" s="4" t="inlineStr">
        <is>
          <t>Beginning Balance</t>
        </is>
      </c>
      <c r="B8" s="5" t="n">
        <v>170</v>
      </c>
    </row>
    <row r="9">
      <c r="A9" s="4" t="inlineStr">
        <is>
          <t>Additional expense recorded</t>
        </is>
      </c>
      <c r="B9" s="5" t="n">
        <v>975</v>
      </c>
    </row>
    <row r="10">
      <c r="A10" s="4" t="inlineStr">
        <is>
          <t>Cash payments</t>
        </is>
      </c>
      <c r="B10" s="5" t="n">
        <v>-581</v>
      </c>
    </row>
    <row r="11">
      <c r="A11" s="4" t="inlineStr">
        <is>
          <t>Ending Balance</t>
        </is>
      </c>
      <c r="B11" s="5" t="n">
        <v>564</v>
      </c>
    </row>
    <row r="12">
      <c r="A12" s="4" t="inlineStr">
        <is>
          <t>Estimated total restructuring costs to still be incurred</t>
        </is>
      </c>
      <c r="B12" s="5" t="n">
        <v>0</v>
      </c>
    </row>
    <row r="13">
      <c r="A13" s="4" t="inlineStr">
        <is>
          <t>Employee separation costs | 2025 Restructuring</t>
        </is>
      </c>
      <c r="B13" s="4" t="inlineStr">
        <is>
          <t xml:space="preserve"> </t>
        </is>
      </c>
    </row>
    <row r="14">
      <c r="A14" s="3" t="inlineStr">
        <is>
          <t>Restructuring Cost and Reserve [Line Items]</t>
        </is>
      </c>
      <c r="B14" s="4" t="inlineStr">
        <is>
          <t xml:space="preserve"> </t>
        </is>
      </c>
    </row>
    <row r="15">
      <c r="A15" s="4" t="inlineStr">
        <is>
          <t>Additional expense recorded</t>
        </is>
      </c>
      <c r="B15" s="5" t="n">
        <v>4649</v>
      </c>
    </row>
    <row r="16">
      <c r="A16" s="4" t="inlineStr">
        <is>
          <t>Cash payments</t>
        </is>
      </c>
      <c r="B16" s="5" t="n">
        <v>0</v>
      </c>
    </row>
    <row r="17">
      <c r="A17" s="4" t="inlineStr">
        <is>
          <t>Ending Balance</t>
        </is>
      </c>
      <c r="B17" s="5" t="n">
        <v>4649</v>
      </c>
    </row>
    <row r="18">
      <c r="A18" s="4" t="inlineStr">
        <is>
          <t>Estimated total restructuring costs to still be incurred</t>
        </is>
      </c>
      <c r="B18" s="5" t="n">
        <v>0</v>
      </c>
    </row>
    <row r="19">
      <c r="A19" s="4" t="inlineStr">
        <is>
          <t>Employee separation costs | 2024 Restructuring</t>
        </is>
      </c>
      <c r="B19" s="4" t="inlineStr">
        <is>
          <t xml:space="preserve"> </t>
        </is>
      </c>
    </row>
    <row r="20">
      <c r="A20" s="3" t="inlineStr">
        <is>
          <t>Restructuring Cost and Reserve [Line Items]</t>
        </is>
      </c>
      <c r="B20" s="4" t="inlineStr">
        <is>
          <t xml:space="preserve"> </t>
        </is>
      </c>
    </row>
    <row r="21">
      <c r="A21" s="4" t="inlineStr">
        <is>
          <t>Additional expense recorded</t>
        </is>
      </c>
      <c r="B21" s="5" t="n">
        <v>0</v>
      </c>
    </row>
    <row r="22">
      <c r="A22" s="4" t="inlineStr">
        <is>
          <t>Other costs | 2024 Restructuring</t>
        </is>
      </c>
      <c r="B22" s="4" t="inlineStr">
        <is>
          <t xml:space="preserve"> </t>
        </is>
      </c>
    </row>
    <row r="23">
      <c r="A23" s="3" t="inlineStr">
        <is>
          <t>Restructuring Cost and Reserve [Line Items]</t>
        </is>
      </c>
      <c r="B23" s="4" t="inlineStr">
        <is>
          <t xml:space="preserve"> </t>
        </is>
      </c>
    </row>
    <row r="24">
      <c r="A24" s="4" t="inlineStr">
        <is>
          <t>Beginning Balance</t>
        </is>
      </c>
      <c r="B24" s="5" t="n">
        <v>170</v>
      </c>
    </row>
    <row r="25">
      <c r="A25" s="4" t="inlineStr">
        <is>
          <t>Additional expense recorded</t>
        </is>
      </c>
      <c r="B25" s="5" t="n">
        <v>975</v>
      </c>
    </row>
    <row r="26">
      <c r="A26" s="4" t="inlineStr">
        <is>
          <t>Cash payments</t>
        </is>
      </c>
      <c r="B26" s="5" t="n">
        <v>-581</v>
      </c>
    </row>
    <row r="27">
      <c r="A27" s="4" t="inlineStr">
        <is>
          <t>Ending Balance</t>
        </is>
      </c>
      <c r="B27" s="5" t="n">
        <v>564</v>
      </c>
    </row>
    <row r="28">
      <c r="A28" s="4" t="inlineStr">
        <is>
          <t>Estimated total restructuring costs to still be incurred</t>
        </is>
      </c>
      <c r="B2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COMMITMENTS AND CONTINGENCIES - Narrative (Details) - USD ($)</t>
        </is>
      </c>
      <c r="C1" s="2" t="inlineStr">
        <is>
          <t>3 Months Ended</t>
        </is>
      </c>
    </row>
    <row r="2">
      <c r="B2" s="2" t="inlineStr">
        <is>
          <t>Mar. 07, 2025</t>
        </is>
      </c>
      <c r="C2" s="2" t="inlineStr">
        <is>
          <t>Mar. 31, 2025</t>
        </is>
      </c>
      <c r="D2" s="2" t="inlineStr">
        <is>
          <t>Mar. 31, 2024</t>
        </is>
      </c>
      <c r="E2" s="2" t="inlineStr">
        <is>
          <t>Dec.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base rent expense</t>
        </is>
      </c>
      <c r="B4" s="6" t="n">
        <v>97700000</v>
      </c>
      <c r="C4" s="4" t="inlineStr">
        <is>
          <t xml:space="preserve"> </t>
        </is>
      </c>
      <c r="D4" s="4" t="inlineStr">
        <is>
          <t xml:space="preserve"> </t>
        </is>
      </c>
      <c r="E4" s="4" t="inlineStr">
        <is>
          <t xml:space="preserve"> </t>
        </is>
      </c>
    </row>
    <row r="5">
      <c r="A5" s="4" t="inlineStr">
        <is>
          <t>Lease base rent abatement</t>
        </is>
      </c>
      <c r="B5" s="5" t="n">
        <v>11600000</v>
      </c>
      <c r="C5" s="4" t="inlineStr">
        <is>
          <t xml:space="preserve"> </t>
        </is>
      </c>
      <c r="D5" s="4" t="inlineStr">
        <is>
          <t xml:space="preserve"> </t>
        </is>
      </c>
      <c r="E5" s="4" t="inlineStr">
        <is>
          <t xml:space="preserve"> </t>
        </is>
      </c>
    </row>
    <row r="6">
      <c r="A6" s="4" t="inlineStr">
        <is>
          <t>Tenant improvement allowance</t>
        </is>
      </c>
      <c r="B6" s="6" t="n">
        <v>7200000</v>
      </c>
      <c r="C6" s="4" t="inlineStr">
        <is>
          <t xml:space="preserve"> </t>
        </is>
      </c>
      <c r="D6" s="4" t="inlineStr">
        <is>
          <t xml:space="preserve"> </t>
        </is>
      </c>
      <c r="E6" s="4" t="inlineStr">
        <is>
          <t xml:space="preserve"> </t>
        </is>
      </c>
    </row>
    <row r="7">
      <c r="A7" s="4" t="inlineStr">
        <is>
          <t>Right-of-use asset and lease liability recognized due to lease extension</t>
        </is>
      </c>
      <c r="B7" s="4" t="inlineStr">
        <is>
          <t xml:space="preserve"> </t>
        </is>
      </c>
      <c r="C7" s="6" t="n">
        <v>29575000</v>
      </c>
      <c r="D7" s="6" t="n">
        <v>0</v>
      </c>
      <c r="E7" s="4" t="inlineStr">
        <is>
          <t xml:space="preserve"> </t>
        </is>
      </c>
    </row>
    <row r="8">
      <c r="A8" s="4" t="inlineStr">
        <is>
          <t>Weighted average discount rate</t>
        </is>
      </c>
      <c r="B8" s="4" t="inlineStr">
        <is>
          <t xml:space="preserve"> </t>
        </is>
      </c>
      <c r="C8" s="10" t="n">
        <v>0.101</v>
      </c>
      <c r="D8" s="4" t="inlineStr">
        <is>
          <t xml:space="preserve"> </t>
        </is>
      </c>
      <c r="E8" s="4" t="inlineStr">
        <is>
          <t xml:space="preserve"> </t>
        </is>
      </c>
    </row>
    <row r="9">
      <c r="A9" s="4" t="inlineStr">
        <is>
          <t>Weighted average remaining lease term</t>
        </is>
      </c>
      <c r="B9" s="4" t="inlineStr">
        <is>
          <t xml:space="preserve"> </t>
        </is>
      </c>
      <c r="C9" s="4" t="inlineStr">
        <is>
          <t>9 years</t>
        </is>
      </c>
      <c r="D9" s="4" t="inlineStr">
        <is>
          <t xml:space="preserve"> </t>
        </is>
      </c>
      <c r="E9" s="4" t="inlineStr">
        <is>
          <t xml:space="preserve"> </t>
        </is>
      </c>
    </row>
    <row r="10">
      <c r="A10" s="4" t="inlineStr">
        <is>
          <t>Rent payments</t>
        </is>
      </c>
      <c r="B10" s="4" t="inlineStr">
        <is>
          <t xml:space="preserve"> </t>
        </is>
      </c>
      <c r="C10" s="6" t="n">
        <v>2400000</v>
      </c>
      <c r="D10" s="5" t="n">
        <v>3000000</v>
      </c>
      <c r="E10" s="4" t="inlineStr">
        <is>
          <t xml:space="preserve"> </t>
        </is>
      </c>
    </row>
    <row r="11">
      <c r="A11" s="4" t="inlineStr">
        <is>
          <t>Operating lease cost</t>
        </is>
      </c>
      <c r="B11" s="4" t="inlineStr">
        <is>
          <t xml:space="preserve"> </t>
        </is>
      </c>
      <c r="C11" s="5" t="n">
        <v>2000000</v>
      </c>
      <c r="D11" s="6" t="n">
        <v>2600000</v>
      </c>
      <c r="E11" s="4" t="inlineStr">
        <is>
          <t xml:space="preserve"> </t>
        </is>
      </c>
    </row>
    <row r="12">
      <c r="A12" s="4" t="inlineStr">
        <is>
          <t>Additional liability associated with indemnification obligations</t>
        </is>
      </c>
      <c r="B12" s="4" t="inlineStr">
        <is>
          <t xml:space="preserve"> </t>
        </is>
      </c>
      <c r="C12" s="6" t="n">
        <v>0</v>
      </c>
      <c r="D12" s="4" t="inlineStr">
        <is>
          <t xml:space="preserve"> </t>
        </is>
      </c>
      <c r="E12" s="6" t="n">
        <v>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ur Operating Lease Liabilities (Details) - USD ($) $ in Thousands</t>
        </is>
      </c>
      <c r="B1" s="2" t="inlineStr">
        <is>
          <t>Mar. 31, 2025</t>
        </is>
      </c>
      <c r="C1" s="2" t="inlineStr">
        <is>
          <t>Dec. 31, 2024</t>
        </is>
      </c>
    </row>
    <row r="2">
      <c r="A2" s="3" t="inlineStr">
        <is>
          <t>Maturity of Lease Liabilities</t>
        </is>
      </c>
      <c r="B2" s="4" t="inlineStr">
        <is>
          <t xml:space="preserve"> </t>
        </is>
      </c>
      <c r="C2" s="4" t="inlineStr">
        <is>
          <t xml:space="preserve"> </t>
        </is>
      </c>
    </row>
    <row r="3">
      <c r="A3" s="4" t="inlineStr">
        <is>
          <t>2025</t>
        </is>
      </c>
      <c r="B3" s="6" t="n">
        <v>2327</v>
      </c>
      <c r="C3" s="4" t="inlineStr">
        <is>
          <t xml:space="preserve"> </t>
        </is>
      </c>
    </row>
    <row r="4">
      <c r="A4" s="4" t="inlineStr">
        <is>
          <t>2026</t>
        </is>
      </c>
      <c r="B4" s="5" t="n">
        <v>3941</v>
      </c>
      <c r="C4" s="4" t="inlineStr">
        <is>
          <t xml:space="preserve"> </t>
        </is>
      </c>
    </row>
    <row r="5">
      <c r="A5" s="4" t="inlineStr">
        <is>
          <t>2027</t>
        </is>
      </c>
      <c r="B5" s="5" t="n">
        <v>9165</v>
      </c>
      <c r="C5" s="4" t="inlineStr">
        <is>
          <t xml:space="preserve"> </t>
        </is>
      </c>
    </row>
    <row r="6">
      <c r="A6" s="4" t="inlineStr">
        <is>
          <t>2028</t>
        </is>
      </c>
      <c r="B6" s="5" t="n">
        <v>12389</v>
      </c>
      <c r="C6" s="4" t="inlineStr">
        <is>
          <t xml:space="preserve"> </t>
        </is>
      </c>
    </row>
    <row r="7">
      <c r="A7" s="4" t="inlineStr">
        <is>
          <t>2029</t>
        </is>
      </c>
      <c r="B7" s="5" t="n">
        <v>12761</v>
      </c>
      <c r="C7" s="4" t="inlineStr">
        <is>
          <t xml:space="preserve"> </t>
        </is>
      </c>
    </row>
    <row r="8">
      <c r="A8" s="4" t="inlineStr">
        <is>
          <t>Thereafter</t>
        </is>
      </c>
      <c r="B8" s="5" t="n">
        <v>59897</v>
      </c>
      <c r="C8" s="4" t="inlineStr">
        <is>
          <t xml:space="preserve"> </t>
        </is>
      </c>
    </row>
    <row r="9">
      <c r="A9" s="4" t="inlineStr">
        <is>
          <t>Total undiscounted operating lease payments</t>
        </is>
      </c>
      <c r="B9" s="5" t="n">
        <v>100480</v>
      </c>
      <c r="C9" s="4" t="inlineStr">
        <is>
          <t xml:space="preserve"> </t>
        </is>
      </c>
    </row>
    <row r="10">
      <c r="A10" s="4" t="inlineStr">
        <is>
          <t>Less: imputed interest</t>
        </is>
      </c>
      <c r="B10" s="5" t="n">
        <v>-47583</v>
      </c>
      <c r="C10" s="4" t="inlineStr">
        <is>
          <t xml:space="preserve"> </t>
        </is>
      </c>
    </row>
    <row r="11">
      <c r="A11" s="4" t="inlineStr">
        <is>
          <t>Present value of operating lease liabilities</t>
        </is>
      </c>
      <c r="B11" s="5" t="n">
        <v>52897</v>
      </c>
      <c r="C11" s="4" t="inlineStr">
        <is>
          <t xml:space="preserve"> </t>
        </is>
      </c>
    </row>
    <row r="12">
      <c r="A12" s="3" t="inlineStr">
        <is>
          <t>Balance Sheet Classification</t>
        </is>
      </c>
      <c r="B12" s="4" t="inlineStr">
        <is>
          <t xml:space="preserve"> </t>
        </is>
      </c>
      <c r="C12" s="4" t="inlineStr">
        <is>
          <t xml:space="preserve"> </t>
        </is>
      </c>
    </row>
    <row r="13">
      <c r="A13" s="4" t="inlineStr">
        <is>
          <t>Operating lease liabilities, current</t>
        </is>
      </c>
      <c r="B13" s="5" t="n">
        <v>2417</v>
      </c>
      <c r="C13" s="6" t="n">
        <v>10026</v>
      </c>
    </row>
    <row r="14">
      <c r="A14" s="4" t="inlineStr">
        <is>
          <t>Operating lease liabilities, non-current</t>
        </is>
      </c>
      <c r="B14" s="5" t="n">
        <v>50480</v>
      </c>
      <c r="C14" s="6" t="n">
        <v>14914</v>
      </c>
    </row>
    <row r="15">
      <c r="A15" s="4" t="inlineStr">
        <is>
          <t>Total operating lease liabilities</t>
        </is>
      </c>
      <c r="B15" s="6" t="n">
        <v>52897</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PLANS AND SHARE-BASED COMPENSATION - Narrative (Detail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mon stock purchased under plan (in shares)</t>
        </is>
      </c>
      <c r="B4" s="5" t="n">
        <v>1752417</v>
      </c>
      <c r="C4" s="5" t="n">
        <v>1194436</v>
      </c>
    </row>
    <row r="5">
      <c r="A5" s="4" t="inlineStr">
        <is>
          <t>Dividend yield</t>
        </is>
      </c>
      <c r="B5" s="9" t="n">
        <v>0</v>
      </c>
      <c r="C5" s="9" t="n">
        <v>0</v>
      </c>
    </row>
    <row r="6">
      <c r="A6" s="4" t="inlineStr">
        <is>
          <t>Time Based Restricted Stock Units P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mount eligible to vest upon achievement of goal</t>
        </is>
      </c>
      <c r="B8" s="9" t="n">
        <v>2</v>
      </c>
      <c r="C8" s="4" t="inlineStr">
        <is>
          <t xml:space="preserve"> </t>
        </is>
      </c>
    </row>
    <row r="9">
      <c r="A9" s="4" t="inlineStr">
        <is>
          <t>2020 Plan, Inducement Plan, And The Omniom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mon stock remain available for issuance (in shares)</t>
        </is>
      </c>
      <c r="B11" s="5" t="n">
        <v>11300000</v>
      </c>
      <c r="C11" s="4" t="inlineStr">
        <is>
          <t xml:space="preserve"> </t>
        </is>
      </c>
    </row>
    <row r="12">
      <c r="A12" s="4" t="inlineStr">
        <is>
          <t>ESPP</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mon stock remain available for issuance (in shares)</t>
        </is>
      </c>
      <c r="B14" s="5" t="n">
        <v>16500000</v>
      </c>
      <c r="C14" s="4" t="inlineStr">
        <is>
          <t xml:space="preserve"> </t>
        </is>
      </c>
    </row>
    <row r="15">
      <c r="A15" s="4" t="inlineStr">
        <is>
          <t>Additional common stock purchased under plan (in shares)</t>
        </is>
      </c>
      <c r="B15" s="5" t="n">
        <v>4000000</v>
      </c>
      <c r="C1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HARE-BASED COMPENSATION - Schedule of Stock Option Activity (Details) - Time-based stock option shares in Thousand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10509</v>
      </c>
    </row>
    <row r="5">
      <c r="A5" s="4" t="inlineStr">
        <is>
          <t>Granted (in shares) | shares</t>
        </is>
      </c>
      <c r="B5" s="5" t="n">
        <v>7562</v>
      </c>
    </row>
    <row r="6">
      <c r="A6" s="4" t="inlineStr">
        <is>
          <t>Canceled (in shares) | shares</t>
        </is>
      </c>
      <c r="B6" s="5" t="n">
        <v>-1287</v>
      </c>
    </row>
    <row r="7">
      <c r="A7" s="4" t="inlineStr">
        <is>
          <t>Expired (in shares) | shares</t>
        </is>
      </c>
      <c r="B7" s="5" t="n">
        <v>-236</v>
      </c>
    </row>
    <row r="8">
      <c r="A8" s="4" t="inlineStr">
        <is>
          <t>Ending balance (in shares) | shares</t>
        </is>
      </c>
      <c r="B8" s="5" t="n">
        <v>16548</v>
      </c>
    </row>
    <row r="9">
      <c r="A9" s="3" t="inlineStr">
        <is>
          <t>Weighted average exercise price</t>
        </is>
      </c>
      <c r="B9" s="4" t="inlineStr">
        <is>
          <t xml:space="preserve"> </t>
        </is>
      </c>
    </row>
    <row r="10">
      <c r="A10" s="4" t="inlineStr">
        <is>
          <t>Beginning balance (in dollars per share) | $ / shares</t>
        </is>
      </c>
      <c r="B10" s="8" t="n">
        <v>11.09</v>
      </c>
    </row>
    <row r="11">
      <c r="A11" s="4" t="inlineStr">
        <is>
          <t>Granted (in dollars per share) | $ / shares</t>
        </is>
      </c>
      <c r="B11" s="15" t="n">
        <v>1.24</v>
      </c>
    </row>
    <row r="12">
      <c r="A12" s="4" t="inlineStr">
        <is>
          <t>Canceled (in dollars per share) | $ / shares</t>
        </is>
      </c>
      <c r="B12" s="15" t="n">
        <v>9.199999999999999</v>
      </c>
    </row>
    <row r="13">
      <c r="A13" s="4" t="inlineStr">
        <is>
          <t>Expired (in dollars per share) | $ / shares</t>
        </is>
      </c>
      <c r="B13" s="15" t="n">
        <v>6.91</v>
      </c>
    </row>
    <row r="14">
      <c r="A14" s="4" t="inlineStr">
        <is>
          <t>Ending balance (in dollars per share) | $ / shares</t>
        </is>
      </c>
      <c r="B14" s="8" t="n">
        <v>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267744</v>
      </c>
      <c r="D2" s="4" t="inlineStr">
        <is>
          <t xml:space="preserve"> </t>
        </is>
      </c>
      <c r="E2" s="4" t="inlineStr">
        <is>
          <t xml:space="preserve"> </t>
        </is>
      </c>
      <c r="F2" s="4" t="inlineStr">
        <is>
          <t xml:space="preserve"> </t>
        </is>
      </c>
    </row>
    <row r="3">
      <c r="A3" s="4" t="inlineStr">
        <is>
          <t>Beginning balance at Dec. 31, 2023</t>
        </is>
      </c>
      <c r="B3" s="6" t="n">
        <v>701304</v>
      </c>
      <c r="C3" s="6" t="n">
        <v>268</v>
      </c>
      <c r="D3" s="6" t="n">
        <v>2539892</v>
      </c>
      <c r="E3" s="6" t="n">
        <v>219</v>
      </c>
      <c r="F3" s="6" t="n">
        <v>-18390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78178</v>
      </c>
      <c r="C5" s="4" t="inlineStr">
        <is>
          <t xml:space="preserve"> </t>
        </is>
      </c>
      <c r="D5" s="4" t="inlineStr">
        <is>
          <t xml:space="preserve"> </t>
        </is>
      </c>
      <c r="E5" s="4" t="inlineStr">
        <is>
          <t xml:space="preserve"> </t>
        </is>
      </c>
      <c r="F5" s="5" t="n">
        <v>-78178</v>
      </c>
    </row>
    <row r="6">
      <c r="A6" s="4" t="inlineStr">
        <is>
          <t>Other comprehensive loss</t>
        </is>
      </c>
      <c r="B6" s="5" t="n">
        <v>-525</v>
      </c>
      <c r="C6" s="4" t="inlineStr">
        <is>
          <t xml:space="preserve"> </t>
        </is>
      </c>
      <c r="D6" s="4" t="inlineStr">
        <is>
          <t xml:space="preserve"> </t>
        </is>
      </c>
      <c r="E6" s="5" t="n">
        <v>-525</v>
      </c>
      <c r="F6" s="4" t="inlineStr">
        <is>
          <t xml:space="preserve"> </t>
        </is>
      </c>
    </row>
    <row r="7">
      <c r="A7" s="4" t="inlineStr">
        <is>
          <t>Issuance of common stock in conjunction with equity plans (in shares)</t>
        </is>
      </c>
      <c r="B7" s="4" t="inlineStr">
        <is>
          <t xml:space="preserve"> </t>
        </is>
      </c>
      <c r="C7" s="5" t="n">
        <v>4536</v>
      </c>
      <c r="D7" s="4" t="inlineStr">
        <is>
          <t xml:space="preserve"> </t>
        </is>
      </c>
      <c r="E7" s="4" t="inlineStr">
        <is>
          <t xml:space="preserve"> </t>
        </is>
      </c>
      <c r="F7" s="4" t="inlineStr">
        <is>
          <t xml:space="preserve"> </t>
        </is>
      </c>
    </row>
    <row r="8">
      <c r="A8" s="4" t="inlineStr">
        <is>
          <t>Issuance of common stock in conjunction with equity plans</t>
        </is>
      </c>
      <c r="B8" s="5" t="n">
        <v>6891</v>
      </c>
      <c r="C8" s="6" t="n">
        <v>4</v>
      </c>
      <c r="D8" s="5" t="n">
        <v>6887</v>
      </c>
      <c r="E8" s="4" t="inlineStr">
        <is>
          <t xml:space="preserve"> </t>
        </is>
      </c>
      <c r="F8" s="4" t="inlineStr">
        <is>
          <t xml:space="preserve"> </t>
        </is>
      </c>
    </row>
    <row r="9">
      <c r="A9" s="4" t="inlineStr">
        <is>
          <t>Share-based compensation expense</t>
        </is>
      </c>
      <c r="B9" s="5" t="n">
        <v>19525</v>
      </c>
      <c r="C9" s="4" t="inlineStr">
        <is>
          <t xml:space="preserve"> </t>
        </is>
      </c>
      <c r="D9" s="5" t="n">
        <v>19525</v>
      </c>
      <c r="E9" s="4" t="inlineStr">
        <is>
          <t xml:space="preserve"> </t>
        </is>
      </c>
      <c r="F9" s="4" t="inlineStr">
        <is>
          <t xml:space="preserve"> </t>
        </is>
      </c>
    </row>
    <row r="10">
      <c r="A10" s="4" t="inlineStr">
        <is>
          <t>Ending balance (in shares) at Mar. 31, 2024</t>
        </is>
      </c>
      <c r="B10" s="4" t="inlineStr">
        <is>
          <t xml:space="preserve"> </t>
        </is>
      </c>
      <c r="C10" s="5" t="n">
        <v>272280</v>
      </c>
      <c r="D10" s="4" t="inlineStr">
        <is>
          <t xml:space="preserve"> </t>
        </is>
      </c>
      <c r="E10" s="4" t="inlineStr">
        <is>
          <t xml:space="preserve"> </t>
        </is>
      </c>
      <c r="F10" s="4" t="inlineStr">
        <is>
          <t xml:space="preserve"> </t>
        </is>
      </c>
    </row>
    <row r="11">
      <c r="A11" s="4" t="inlineStr">
        <is>
          <t>Ending balance at Mar. 31, 2024</t>
        </is>
      </c>
      <c r="B11" s="6" t="n">
        <v>649017</v>
      </c>
      <c r="C11" s="6" t="n">
        <v>272</v>
      </c>
      <c r="D11" s="5" t="n">
        <v>2566304</v>
      </c>
      <c r="E11" s="5" t="n">
        <v>-306</v>
      </c>
      <c r="F11" s="5" t="n">
        <v>-1917253</v>
      </c>
    </row>
    <row r="12">
      <c r="A12" s="4" t="inlineStr">
        <is>
          <t>Beginning balance (in shares) at Dec. 31, 2024</t>
        </is>
      </c>
      <c r="B12" s="5" t="n">
        <v>294418</v>
      </c>
      <c r="C12" s="5" t="n">
        <v>294418</v>
      </c>
      <c r="D12" s="4" t="inlineStr">
        <is>
          <t xml:space="preserve"> </t>
        </is>
      </c>
      <c r="E12" s="4" t="inlineStr">
        <is>
          <t xml:space="preserve"> </t>
        </is>
      </c>
      <c r="F12" s="4" t="inlineStr">
        <is>
          <t xml:space="preserve"> </t>
        </is>
      </c>
    </row>
    <row r="13">
      <c r="A13" s="4" t="inlineStr">
        <is>
          <t>Beginning balance at Dec. 31, 2024</t>
        </is>
      </c>
      <c r="B13" s="6" t="n">
        <v>506594</v>
      </c>
      <c r="C13" s="6" t="n">
        <v>294</v>
      </c>
      <c r="D13" s="5" t="n">
        <v>2654804</v>
      </c>
      <c r="E13" s="5" t="n">
        <v>422</v>
      </c>
      <c r="F13" s="5" t="n">
        <v>-21489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426075</v>
      </c>
      <c r="C15" s="4" t="inlineStr">
        <is>
          <t xml:space="preserve"> </t>
        </is>
      </c>
      <c r="D15" s="4" t="inlineStr">
        <is>
          <t xml:space="preserve"> </t>
        </is>
      </c>
      <c r="E15" s="4" t="inlineStr">
        <is>
          <t xml:space="preserve"> </t>
        </is>
      </c>
      <c r="F15" s="5" t="n">
        <v>-426075</v>
      </c>
    </row>
    <row r="16">
      <c r="A16" s="4" t="inlineStr">
        <is>
          <t>Other comprehensive loss</t>
        </is>
      </c>
      <c r="B16" s="5" t="n">
        <v>-41</v>
      </c>
      <c r="C16" s="4" t="inlineStr">
        <is>
          <t xml:space="preserve"> </t>
        </is>
      </c>
      <c r="D16" s="4" t="inlineStr">
        <is>
          <t xml:space="preserve"> </t>
        </is>
      </c>
      <c r="E16" s="5" t="n">
        <v>-41</v>
      </c>
      <c r="F16" s="4" t="inlineStr">
        <is>
          <t xml:space="preserve"> </t>
        </is>
      </c>
    </row>
    <row r="17">
      <c r="A17" s="4" t="inlineStr">
        <is>
          <t>Issuance of common stock in conjunction with equity plans (in shares)</t>
        </is>
      </c>
      <c r="B17" s="4" t="inlineStr">
        <is>
          <t xml:space="preserve"> </t>
        </is>
      </c>
      <c r="C17" s="5" t="n">
        <v>5623</v>
      </c>
      <c r="D17" s="4" t="inlineStr">
        <is>
          <t xml:space="preserve"> </t>
        </is>
      </c>
      <c r="E17" s="4" t="inlineStr">
        <is>
          <t xml:space="preserve"> </t>
        </is>
      </c>
      <c r="F17" s="4" t="inlineStr">
        <is>
          <t xml:space="preserve"> </t>
        </is>
      </c>
    </row>
    <row r="18">
      <c r="A18" s="4" t="inlineStr">
        <is>
          <t>Issuance of common stock in conjunction with equity plans</t>
        </is>
      </c>
      <c r="B18" s="5" t="n">
        <v>1959</v>
      </c>
      <c r="C18" s="6" t="n">
        <v>6</v>
      </c>
      <c r="D18" s="5" t="n">
        <v>1953</v>
      </c>
      <c r="E18" s="4" t="inlineStr">
        <is>
          <t xml:space="preserve"> </t>
        </is>
      </c>
      <c r="F18" s="4" t="inlineStr">
        <is>
          <t xml:space="preserve"> </t>
        </is>
      </c>
    </row>
    <row r="19">
      <c r="A19" s="4" t="inlineStr">
        <is>
          <t>Share-based compensation expense</t>
        </is>
      </c>
      <c r="B19" s="6" t="n">
        <v>9201</v>
      </c>
      <c r="C19" s="4" t="inlineStr">
        <is>
          <t xml:space="preserve"> </t>
        </is>
      </c>
      <c r="D19" s="5" t="n">
        <v>9201</v>
      </c>
      <c r="E19" s="4" t="inlineStr">
        <is>
          <t xml:space="preserve"> </t>
        </is>
      </c>
      <c r="F19" s="4" t="inlineStr">
        <is>
          <t xml:space="preserve"> </t>
        </is>
      </c>
    </row>
    <row r="20">
      <c r="A20" s="4" t="inlineStr">
        <is>
          <t>Ending balance (in shares) at Mar. 31, 2025</t>
        </is>
      </c>
      <c r="B20" s="5" t="n">
        <v>300041</v>
      </c>
      <c r="C20" s="5" t="n">
        <v>300041</v>
      </c>
      <c r="D20" s="4" t="inlineStr">
        <is>
          <t xml:space="preserve"> </t>
        </is>
      </c>
      <c r="E20" s="4" t="inlineStr">
        <is>
          <t xml:space="preserve"> </t>
        </is>
      </c>
      <c r="F20" s="4" t="inlineStr">
        <is>
          <t xml:space="preserve"> </t>
        </is>
      </c>
    </row>
    <row r="21">
      <c r="A21" s="4" t="inlineStr">
        <is>
          <t>Ending balance at Mar. 31, 2025</t>
        </is>
      </c>
      <c r="B21" s="6" t="n">
        <v>91638</v>
      </c>
      <c r="C21" s="6" t="n">
        <v>300</v>
      </c>
      <c r="D21" s="6" t="n">
        <v>2665958</v>
      </c>
      <c r="E21" s="6" t="n">
        <v>381</v>
      </c>
      <c r="F21" s="6" t="n">
        <v>-2575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PLANS AND SHARE-BASED COMPENSATION - Schedule of Time-Based RSUs and PSUs Activity (Details) shares in Thousands</t>
        </is>
      </c>
      <c r="B1" s="2" t="inlineStr">
        <is>
          <t>3 Months Ended</t>
        </is>
      </c>
    </row>
    <row r="2">
      <c r="B2" s="2" t="inlineStr">
        <is>
          <t>Mar. 31, 2025 $ / shares shares</t>
        </is>
      </c>
    </row>
    <row r="3">
      <c r="A3" s="4" t="inlineStr">
        <is>
          <t>Restricted Stock Units (RSU)</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 | shares</t>
        </is>
      </c>
      <c r="B5" s="5" t="n">
        <v>14211</v>
      </c>
    </row>
    <row r="6">
      <c r="A6" s="4" t="inlineStr">
        <is>
          <t>Granted (in shares) | shares</t>
        </is>
      </c>
      <c r="B6" s="5" t="n">
        <v>11618</v>
      </c>
    </row>
    <row r="7">
      <c r="A7" s="4" t="inlineStr">
        <is>
          <t>Vested (in shares) | shares</t>
        </is>
      </c>
      <c r="B7" s="5" t="n">
        <v>-3870</v>
      </c>
    </row>
    <row r="8">
      <c r="A8" s="4" t="inlineStr">
        <is>
          <t>Forfeited (in shares) | shares</t>
        </is>
      </c>
      <c r="B8" s="5" t="n">
        <v>-552</v>
      </c>
    </row>
    <row r="9">
      <c r="A9" s="4" t="inlineStr">
        <is>
          <t>Ending balance (in shares) | shares</t>
        </is>
      </c>
      <c r="B9" s="5" t="n">
        <v>21407</v>
      </c>
    </row>
    <row r="10">
      <c r="A10" s="3" t="inlineStr">
        <is>
          <t>Weighted average grant date fair value</t>
        </is>
      </c>
      <c r="B10" s="4" t="inlineStr">
        <is>
          <t xml:space="preserve"> </t>
        </is>
      </c>
    </row>
    <row r="11">
      <c r="A11" s="4" t="inlineStr">
        <is>
          <t>Beginning balance (in dollars per share) | $ / shares</t>
        </is>
      </c>
      <c r="B11" s="8" t="n">
        <v>7.41</v>
      </c>
    </row>
    <row r="12">
      <c r="A12" s="4" t="inlineStr">
        <is>
          <t>Granted (in dollars per share) | $ / shares</t>
        </is>
      </c>
      <c r="B12" s="15" t="n">
        <v>1.25</v>
      </c>
    </row>
    <row r="13">
      <c r="A13" s="4" t="inlineStr">
        <is>
          <t>Vested (in dollars per share) | $ / shares</t>
        </is>
      </c>
      <c r="B13" s="15" t="n">
        <v>9.51</v>
      </c>
    </row>
    <row r="14">
      <c r="A14" s="4" t="inlineStr">
        <is>
          <t>Forfeited (in dollars per share) | $ / shares</t>
        </is>
      </c>
      <c r="B14" s="15" t="n">
        <v>5.79</v>
      </c>
    </row>
    <row r="15">
      <c r="A15" s="4" t="inlineStr">
        <is>
          <t>Ending balance (in dollars per share) | $ / shares</t>
        </is>
      </c>
      <c r="B15" s="8" t="n">
        <v>3.73</v>
      </c>
    </row>
    <row r="16">
      <c r="A16" s="4" t="inlineStr">
        <is>
          <t>Performance Stock Units (PSU)</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Beginning balance (in shares) | shares</t>
        </is>
      </c>
      <c r="B18" s="5" t="n">
        <v>392</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Ending balance (in shares) | shares</t>
        </is>
      </c>
      <c r="B22" s="5" t="n">
        <v>392</v>
      </c>
    </row>
    <row r="23">
      <c r="A23" s="3" t="inlineStr">
        <is>
          <t>Weighted average grant date fair value</t>
        </is>
      </c>
      <c r="B23" s="4" t="inlineStr">
        <is>
          <t xml:space="preserve"> </t>
        </is>
      </c>
    </row>
    <row r="24">
      <c r="A24" s="4" t="inlineStr">
        <is>
          <t>Beginning balance (in dollars per share) | $ / shares</t>
        </is>
      </c>
      <c r="B24" s="8" t="n">
        <v>9.43</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8" t="n">
        <v>9.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HARE-BASED COMPENSATION - Schedule of Stock-Based Compensation Expense (Details) - USD ($) $ in Thousands</t>
        </is>
      </c>
      <c r="B1" s="2" t="inlineStr">
        <is>
          <t>3 Months Ended</t>
        </is>
      </c>
    </row>
    <row r="2">
      <c r="B2" s="2" t="inlineStr">
        <is>
          <t>Mar. 31, 2025</t>
        </is>
      </c>
      <c r="C2" s="2" t="inlineStr">
        <is>
          <t>Mar. 31, 2024</t>
        </is>
      </c>
    </row>
    <row r="3">
      <c r="A3" s="4" t="inlineStr">
        <is>
          <t>Cost of revenue</t>
        </is>
      </c>
      <c r="B3" s="4" t="inlineStr">
        <is>
          <t xml:space="preserve"> </t>
        </is>
      </c>
      <c r="C3" s="4" t="inlineStr">
        <is>
          <t xml:space="preserve"> </t>
        </is>
      </c>
    </row>
    <row r="4">
      <c r="A4" s="3" t="inlineStr">
        <is>
          <t>Employee Service Share-based Compensation, Allocation of Recognized Period Costs [Line Items]</t>
        </is>
      </c>
      <c r="B4" s="4" t="inlineStr">
        <is>
          <t xml:space="preserve"> </t>
        </is>
      </c>
      <c r="C4" s="4" t="inlineStr">
        <is>
          <t xml:space="preserve"> </t>
        </is>
      </c>
    </row>
    <row r="5">
      <c r="A5" s="4" t="inlineStr">
        <is>
          <t>Total share-based compensation expense</t>
        </is>
      </c>
      <c r="B5" s="6" t="n">
        <v>1165</v>
      </c>
      <c r="C5" s="6" t="n">
        <v>2106</v>
      </c>
    </row>
    <row r="6">
      <c r="A6" s="4" t="inlineStr">
        <is>
          <t>Research and development</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Total share-based compensation expense</t>
        </is>
      </c>
      <c r="B8" s="5" t="n">
        <v>2607</v>
      </c>
      <c r="C8" s="5" t="n">
        <v>5788</v>
      </c>
    </row>
    <row r="9">
      <c r="A9" s="4" t="inlineStr">
        <is>
          <t>Sales, general and administrative</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Total share-based compensation expense</t>
        </is>
      </c>
      <c r="B11" s="5" t="n">
        <v>5429</v>
      </c>
      <c r="C11" s="5" t="n">
        <v>11631</v>
      </c>
    </row>
    <row r="12">
      <c r="A12" s="4" t="inlineStr">
        <is>
          <t>Total share-based compensation expense</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Total share-based compensation expense</t>
        </is>
      </c>
      <c r="B14" s="6" t="n">
        <v>9201</v>
      </c>
      <c r="C14" s="6" t="n">
        <v>195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PLANS AND SHARE-BASED COMPENSATION - Schedule of Fair Value of Employee Stock Options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Options to purchase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4 years 10 months 24 days</t>
        </is>
      </c>
      <c r="C7" s="4" t="inlineStr">
        <is>
          <t>4 years 10 months 24 days</t>
        </is>
      </c>
    </row>
    <row r="8">
      <c r="A8" s="4" t="inlineStr">
        <is>
          <t>Expected volatility, minimum</t>
        </is>
      </c>
      <c r="B8" s="9" t="n">
        <v>0.95</v>
      </c>
      <c r="C8" s="4" t="inlineStr">
        <is>
          <t xml:space="preserve"> </t>
        </is>
      </c>
    </row>
    <row r="9">
      <c r="A9" s="4" t="inlineStr">
        <is>
          <t>Expected volatility, maximum</t>
        </is>
      </c>
      <c r="B9" s="9" t="n">
        <v>0.96</v>
      </c>
      <c r="C9" s="4" t="inlineStr">
        <is>
          <t xml:space="preserve"> </t>
        </is>
      </c>
    </row>
    <row r="10">
      <c r="A10" s="4" t="inlineStr">
        <is>
          <t>Expected volatility</t>
        </is>
      </c>
      <c r="B10" s="4" t="inlineStr">
        <is>
          <t xml:space="preserve"> </t>
        </is>
      </c>
      <c r="C10" s="9" t="n">
        <v>0.8100000000000001</v>
      </c>
    </row>
    <row r="11">
      <c r="A11" s="4" t="inlineStr">
        <is>
          <t>Risk-free interest rate, minimum</t>
        </is>
      </c>
      <c r="B11" s="10" t="n">
        <v>0.0392</v>
      </c>
      <c r="C11" s="4" t="inlineStr">
        <is>
          <t xml:space="preserve"> </t>
        </is>
      </c>
    </row>
    <row r="12">
      <c r="A12" s="4" t="inlineStr">
        <is>
          <t>Risk-free interest rate, maximum</t>
        </is>
      </c>
      <c r="B12" s="10" t="n">
        <v>0.0429</v>
      </c>
      <c r="C12" s="4" t="inlineStr">
        <is>
          <t xml:space="preserve"> </t>
        </is>
      </c>
    </row>
    <row r="13">
      <c r="A13" s="4" t="inlineStr">
        <is>
          <t>Risk-free interest rate</t>
        </is>
      </c>
      <c r="B13" s="4" t="inlineStr">
        <is>
          <t xml:space="preserve"> </t>
        </is>
      </c>
      <c r="C13" s="10" t="n">
        <v>0.0432</v>
      </c>
    </row>
    <row r="14">
      <c r="A14" s="4" t="inlineStr">
        <is>
          <t>Dividend yield</t>
        </is>
      </c>
      <c r="B14" s="9" t="n">
        <v>0</v>
      </c>
      <c r="C14" s="9" t="n">
        <v>0</v>
      </c>
    </row>
    <row r="15">
      <c r="A15" s="4" t="inlineStr">
        <is>
          <t>Weighted average grant date fair value per share (in dollars per share)</t>
        </is>
      </c>
      <c r="B15" s="8" t="n">
        <v>0.91</v>
      </c>
      <c r="C15" s="8" t="n">
        <v>2.4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HARE-BASED COMPENSATION - Schedule of Fair Value of Employee Stock Purchase Plan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9" t="n">
        <v>0</v>
      </c>
      <c r="C4" s="9" t="n">
        <v>0</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9" t="n">
        <v>1.13</v>
      </c>
      <c r="C7" s="9" t="n">
        <v>0.8100000000000001</v>
      </c>
    </row>
    <row r="8">
      <c r="A8" s="4" t="inlineStr">
        <is>
          <t>Risk-free interest rate, minimum</t>
        </is>
      </c>
      <c r="B8" s="10" t="n">
        <v>0.0396</v>
      </c>
      <c r="C8" s="10" t="n">
        <v>0.0454</v>
      </c>
    </row>
    <row r="9">
      <c r="A9" s="4" t="inlineStr">
        <is>
          <t>Risk-free interest rate, maximum</t>
        </is>
      </c>
      <c r="B9" s="10" t="n">
        <v>0.0431</v>
      </c>
      <c r="C9" s="10" t="n">
        <v>0.0527</v>
      </c>
    </row>
    <row r="10">
      <c r="A10" s="4" t="inlineStr">
        <is>
          <t>Dividend yield</t>
        </is>
      </c>
      <c r="B10" s="9" t="n">
        <v>0</v>
      </c>
      <c r="C10" s="9" t="n">
        <v>0</v>
      </c>
    </row>
    <row r="11">
      <c r="A11" s="4" t="inlineStr">
        <is>
          <t>Weighted average grant date fair value per share (in shares)</t>
        </is>
      </c>
      <c r="B11" s="8" t="n">
        <v>0.93</v>
      </c>
      <c r="C11" s="8" t="n">
        <v>2.78</v>
      </c>
    </row>
    <row r="12">
      <c r="A12" s="4" t="inlineStr">
        <is>
          <t>Minimum | ESPP</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months</t>
        </is>
      </c>
      <c r="C14" s="4" t="inlineStr">
        <is>
          <t>6 months</t>
        </is>
      </c>
    </row>
    <row r="15">
      <c r="A15" s="4" t="inlineStr">
        <is>
          <t>Maximum | ESPP</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2 years</t>
        </is>
      </c>
      <c r="C17" s="4" t="inlineStr">
        <is>
          <t>2 year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26075</v>
      </c>
      <c r="C4" s="6" t="n">
        <v>-78178</v>
      </c>
    </row>
    <row r="5">
      <c r="A5" s="3" t="inlineStr">
        <is>
          <t>Basic</t>
        </is>
      </c>
      <c r="B5" s="4" t="inlineStr">
        <is>
          <t xml:space="preserve"> </t>
        </is>
      </c>
      <c r="C5" s="4" t="inlineStr">
        <is>
          <t xml:space="preserve"> </t>
        </is>
      </c>
    </row>
    <row r="6">
      <c r="A6" s="4" t="inlineStr">
        <is>
          <t>Weighted average shares used in computing basic net loss per share (in shares)</t>
        </is>
      </c>
      <c r="B6" s="5" t="n">
        <v>296858</v>
      </c>
      <c r="C6" s="5" t="n">
        <v>269578</v>
      </c>
    </row>
    <row r="7">
      <c r="A7" s="4" t="inlineStr">
        <is>
          <t>Basic net loss per share (in dollars per share)</t>
        </is>
      </c>
      <c r="B7" s="8" t="n">
        <v>-1.44</v>
      </c>
      <c r="C7" s="8" t="n">
        <v>-0.29</v>
      </c>
    </row>
    <row r="8">
      <c r="A8" s="3" t="inlineStr">
        <is>
          <t>Diluted</t>
        </is>
      </c>
      <c r="B8" s="4" t="inlineStr">
        <is>
          <t xml:space="preserve"> </t>
        </is>
      </c>
      <c r="C8" s="4" t="inlineStr">
        <is>
          <t xml:space="preserve"> </t>
        </is>
      </c>
    </row>
    <row r="9">
      <c r="A9" s="4" t="inlineStr">
        <is>
          <t>Weighted average shares used in computing diluted net loss per share (in shares)</t>
        </is>
      </c>
      <c r="B9" s="5" t="n">
        <v>296858</v>
      </c>
      <c r="C9" s="5" t="n">
        <v>269578</v>
      </c>
    </row>
    <row r="10">
      <c r="A10" s="4" t="inlineStr">
        <is>
          <t>Diluted net loss per share (in dollars per share)</t>
        </is>
      </c>
      <c r="B10" s="8" t="n">
        <v>-1.44</v>
      </c>
      <c r="C10" s="8" t="n">
        <v>-0.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Computation of Diluted Net Loss per Share (Details) - shares shares in Thousands</t>
        </is>
      </c>
      <c r="B1" s="2" t="inlineStr">
        <is>
          <t>3 Months Ended</t>
        </is>
      </c>
    </row>
    <row r="2">
      <c r="B2" s="2" t="inlineStr">
        <is>
          <t>Mar. 31, 2025</t>
        </is>
      </c>
      <c r="C2" s="2" t="inlineStr">
        <is>
          <t>Mar. 31, 2024</t>
        </is>
      </c>
    </row>
    <row r="3">
      <c r="A3" s="4" t="inlineStr">
        <is>
          <t>Shares issuable upon conversion of convertible senior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earnings per share (in shares)</t>
        </is>
      </c>
      <c r="B5" s="5" t="n">
        <v>61415</v>
      </c>
      <c r="C5" s="5" t="n">
        <v>31063</v>
      </c>
    </row>
    <row r="6">
      <c r="A6" s="4" t="inlineStr">
        <is>
          <t>Equity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earnings per share (in shares)</t>
        </is>
      </c>
      <c r="B8" s="5" t="n">
        <v>47133</v>
      </c>
      <c r="C8" s="5" t="n">
        <v>3692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SEGMENT AND GEOGRAPHIC INFORMATION - Narrative (Details)</t>
        </is>
      </c>
      <c r="B1" s="2" t="inlineStr">
        <is>
          <t>3 Months Ended</t>
        </is>
      </c>
    </row>
    <row r="2">
      <c r="B2" s="2" t="inlineStr">
        <is>
          <t>Mar. 31, 2025 customer</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Profit or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37153</v>
      </c>
      <c r="C4" s="6" t="n">
        <v>38810</v>
      </c>
    </row>
    <row r="5">
      <c r="A5" s="3" t="inlineStr">
        <is>
          <t>Less:</t>
        </is>
      </c>
      <c r="B5" s="4" t="inlineStr">
        <is>
          <t xml:space="preserve"> </t>
        </is>
      </c>
      <c r="C5" s="4" t="inlineStr">
        <is>
          <t xml:space="preserve"> </t>
        </is>
      </c>
    </row>
    <row r="6">
      <c r="A6" s="4" t="inlineStr">
        <is>
          <t>Cost of revenue</t>
        </is>
      </c>
      <c r="B6" s="5" t="n">
        <v>38524</v>
      </c>
      <c r="C6" s="5" t="n">
        <v>27528</v>
      </c>
    </row>
    <row r="7">
      <c r="A7" s="4" t="inlineStr">
        <is>
          <t>Research and development</t>
        </is>
      </c>
      <c r="B7" s="5" t="n">
        <v>29053</v>
      </c>
      <c r="C7" s="5" t="n">
        <v>43455</v>
      </c>
    </row>
    <row r="8">
      <c r="A8" s="4" t="inlineStr">
        <is>
          <t>Impairment charges</t>
        </is>
      </c>
      <c r="B8" s="5" t="n">
        <v>15000</v>
      </c>
      <c r="C8" s="5" t="n">
        <v>0</v>
      </c>
    </row>
    <row r="9">
      <c r="A9" s="4" t="inlineStr">
        <is>
          <t>Change in fair value of contingent consideration</t>
        </is>
      </c>
      <c r="B9" s="5" t="n">
        <v>-18700</v>
      </c>
      <c r="C9" s="5" t="n">
        <v>-70</v>
      </c>
    </row>
    <row r="10">
      <c r="A10" s="4" t="inlineStr">
        <is>
          <t>Amortization of intangible assets</t>
        </is>
      </c>
      <c r="B10" s="5" t="n">
        <v>366390</v>
      </c>
      <c r="C10" s="5" t="n">
        <v>6853</v>
      </c>
    </row>
    <row r="11">
      <c r="A11" s="4" t="inlineStr">
        <is>
          <t>Other income, net</t>
        </is>
      </c>
      <c r="B11" s="5" t="n">
        <v>4294</v>
      </c>
      <c r="C11" s="5" t="n">
        <v>6759</v>
      </c>
    </row>
    <row r="12">
      <c r="A12" s="4" t="inlineStr">
        <is>
          <t>Income tax provision</t>
        </is>
      </c>
      <c r="B12" s="5" t="n">
        <v>-302</v>
      </c>
      <c r="C12" s="5" t="n">
        <v>0</v>
      </c>
    </row>
    <row r="13">
      <c r="A13" s="4" t="inlineStr">
        <is>
          <t>Consolidated net loss</t>
        </is>
      </c>
      <c r="B13" s="5" t="n">
        <v>-426075</v>
      </c>
      <c r="C13" s="5" t="n">
        <v>-78178</v>
      </c>
    </row>
    <row r="14">
      <c r="A14" s="4" t="inlineStr">
        <is>
          <t>Reportable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37153</v>
      </c>
      <c r="C16" s="5" t="n">
        <v>38810</v>
      </c>
    </row>
    <row r="17">
      <c r="A17" s="3" t="inlineStr">
        <is>
          <t>Less:</t>
        </is>
      </c>
      <c r="B17" s="4" t="inlineStr">
        <is>
          <t xml:space="preserve"> </t>
        </is>
      </c>
      <c r="C17" s="4" t="inlineStr">
        <is>
          <t xml:space="preserve"> </t>
        </is>
      </c>
    </row>
    <row r="18">
      <c r="A18" s="4" t="inlineStr">
        <is>
          <t>Cost of revenue</t>
        </is>
      </c>
      <c r="B18" s="5" t="n">
        <v>38524</v>
      </c>
      <c r="C18" s="5" t="n">
        <v>27528</v>
      </c>
    </row>
    <row r="19">
      <c r="A19" s="4" t="inlineStr">
        <is>
          <t>Research and development</t>
        </is>
      </c>
      <c r="B19" s="5" t="n">
        <v>29053</v>
      </c>
      <c r="C19" s="5" t="n">
        <v>43455</v>
      </c>
    </row>
    <row r="20">
      <c r="A20" s="4" t="inlineStr">
        <is>
          <t>Sales and marketing</t>
        </is>
      </c>
      <c r="B20" s="5" t="n">
        <v>20076</v>
      </c>
      <c r="C20" s="5" t="n">
        <v>22537</v>
      </c>
    </row>
    <row r="21">
      <c r="A21" s="4" t="inlineStr">
        <is>
          <t>General and administrative</t>
        </is>
      </c>
      <c r="B21" s="5" t="n">
        <v>20092</v>
      </c>
      <c r="C21" s="5" t="n">
        <v>21216</v>
      </c>
    </row>
    <row r="22">
      <c r="A22" s="4" t="inlineStr">
        <is>
          <t>Impairment charges</t>
        </is>
      </c>
      <c r="B22" s="5" t="n">
        <v>15000</v>
      </c>
      <c r="C22" s="5" t="n">
        <v>0</v>
      </c>
    </row>
    <row r="23">
      <c r="A23" s="4" t="inlineStr">
        <is>
          <t>Change in fair value of contingent consideration</t>
        </is>
      </c>
      <c r="B23" s="5" t="n">
        <v>-18700</v>
      </c>
      <c r="C23" s="5" t="n">
        <v>-70</v>
      </c>
    </row>
    <row r="24">
      <c r="A24" s="4" t="inlineStr">
        <is>
          <t>Amortization of intangible assets</t>
        </is>
      </c>
      <c r="B24" s="5" t="n">
        <v>362042</v>
      </c>
      <c r="C24" s="5" t="n">
        <v>5506</v>
      </c>
    </row>
    <row r="25">
      <c r="A25" s="4" t="inlineStr">
        <is>
          <t>Other income, net</t>
        </is>
      </c>
      <c r="B25" s="5" t="n">
        <v>2557</v>
      </c>
      <c r="C25" s="5" t="n">
        <v>3184</v>
      </c>
    </row>
    <row r="26">
      <c r="A26" s="4" t="inlineStr">
        <is>
          <t>Income tax provision</t>
        </is>
      </c>
      <c r="B26" s="5" t="n">
        <v>-302</v>
      </c>
      <c r="C26" s="5" t="n">
        <v>0</v>
      </c>
    </row>
    <row r="27">
      <c r="A27" s="4" t="inlineStr">
        <is>
          <t>Consolidated net loss</t>
        </is>
      </c>
      <c r="B27" s="6" t="n">
        <v>-426075</v>
      </c>
      <c r="C27" s="6" t="n">
        <v>-781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 Loc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37153</v>
      </c>
      <c r="C4" s="6" t="n">
        <v>38810</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6303</v>
      </c>
      <c r="C7" s="5" t="n">
        <v>17678</v>
      </c>
    </row>
    <row r="8">
      <c r="A8" s="4" t="inlineStr">
        <is>
          <t>Europe, Middle East and Af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9240</v>
      </c>
      <c r="C10" s="5" t="n">
        <v>8356</v>
      </c>
    </row>
    <row r="11">
      <c r="A11" s="4" t="inlineStr">
        <is>
          <t>Asia-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11610</v>
      </c>
      <c r="C13" s="6" t="n">
        <v>1277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Category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37153</v>
      </c>
      <c r="C4" s="6" t="n">
        <v>38810</v>
      </c>
    </row>
    <row r="5">
      <c r="A5" s="4" t="inlineStr">
        <is>
          <t>Product revenue</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31113</v>
      </c>
      <c r="C7" s="5" t="n">
        <v>35009</v>
      </c>
    </row>
    <row r="8">
      <c r="A8" s="4" t="inlineStr">
        <is>
          <t>Instrument revenu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11016</v>
      </c>
      <c r="C10" s="5" t="n">
        <v>19025</v>
      </c>
    </row>
    <row r="11">
      <c r="A11" s="4" t="inlineStr">
        <is>
          <t>Consumable revenu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0097</v>
      </c>
      <c r="C13" s="5" t="n">
        <v>15984</v>
      </c>
    </row>
    <row r="14">
      <c r="A14" s="4" t="inlineStr">
        <is>
          <t>Service and other revenu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6040</v>
      </c>
      <c r="C16" s="6" t="n">
        <v>38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26075</v>
      </c>
      <c r="C4" s="6" t="n">
        <v>-7817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131</v>
      </c>
      <c r="C6" s="5" t="n">
        <v>3240</v>
      </c>
    </row>
    <row r="7">
      <c r="A7" s="4" t="inlineStr">
        <is>
          <t>Amortization of intangible assets</t>
        </is>
      </c>
      <c r="B7" s="5" t="n">
        <v>366390</v>
      </c>
      <c r="C7" s="5" t="n">
        <v>6853</v>
      </c>
    </row>
    <row r="8">
      <c r="A8" s="4" t="inlineStr">
        <is>
          <t>Amortization of right-of-use assets</t>
        </is>
      </c>
      <c r="B8" s="5" t="n">
        <v>1258</v>
      </c>
      <c r="C8" s="5" t="n">
        <v>1921</v>
      </c>
    </row>
    <row r="9">
      <c r="A9" s="4" t="inlineStr">
        <is>
          <t>Share-based compensation expense</t>
        </is>
      </c>
      <c r="B9" s="5" t="n">
        <v>9201</v>
      </c>
      <c r="C9" s="5" t="n">
        <v>19525</v>
      </c>
    </row>
    <row r="10">
      <c r="A10" s="4" t="inlineStr">
        <is>
          <t>Impairment charges</t>
        </is>
      </c>
      <c r="B10" s="5" t="n">
        <v>15000</v>
      </c>
      <c r="C10" s="5" t="n">
        <v>0</v>
      </c>
    </row>
    <row r="11">
      <c r="A11" s="4" t="inlineStr">
        <is>
          <t>Accretion of discount and amortization of premium on marketable securities, net</t>
        </is>
      </c>
      <c r="B11" s="5" t="n">
        <v>-1706</v>
      </c>
      <c r="C11" s="5" t="n">
        <v>-4031</v>
      </c>
    </row>
    <row r="12">
      <c r="A12" s="4" t="inlineStr">
        <is>
          <t>Change in the estimated fair value of contingent consideration</t>
        </is>
      </c>
      <c r="B12" s="5" t="n">
        <v>-18700</v>
      </c>
      <c r="C12" s="5" t="n">
        <v>-70</v>
      </c>
    </row>
    <row r="13">
      <c r="A13" s="4" t="inlineStr">
        <is>
          <t>Inventory provision</t>
        </is>
      </c>
      <c r="B13" s="5" t="n">
        <v>7659</v>
      </c>
      <c r="C13" s="5" t="n">
        <v>3</v>
      </c>
    </row>
    <row r="14">
      <c r="A14" s="4" t="inlineStr">
        <is>
          <t>Deferred income taxes</t>
        </is>
      </c>
      <c r="B14" s="5" t="n">
        <v>-546</v>
      </c>
      <c r="C14" s="5" t="n">
        <v>0</v>
      </c>
    </row>
    <row r="15">
      <c r="A15" s="4" t="inlineStr">
        <is>
          <t>Other</t>
        </is>
      </c>
      <c r="B15" s="5" t="n">
        <v>719</v>
      </c>
      <c r="C15" s="5" t="n">
        <v>403</v>
      </c>
    </row>
    <row r="16">
      <c r="A16" s="3" t="inlineStr">
        <is>
          <t>Changes in assets and liabilities</t>
        </is>
      </c>
      <c r="B16" s="4" t="inlineStr">
        <is>
          <t xml:space="preserve"> </t>
        </is>
      </c>
      <c r="C16" s="4" t="inlineStr">
        <is>
          <t xml:space="preserve"> </t>
        </is>
      </c>
    </row>
    <row r="17">
      <c r="A17" s="4" t="inlineStr">
        <is>
          <t>Accounts receivable, net</t>
        </is>
      </c>
      <c r="B17" s="5" t="n">
        <v>-4121</v>
      </c>
      <c r="C17" s="5" t="n">
        <v>6292</v>
      </c>
    </row>
    <row r="18">
      <c r="A18" s="4" t="inlineStr">
        <is>
          <t>Inventory, net</t>
        </is>
      </c>
      <c r="B18" s="5" t="n">
        <v>-2538</v>
      </c>
      <c r="C18" s="5" t="n">
        <v>-11655</v>
      </c>
    </row>
    <row r="19">
      <c r="A19" s="4" t="inlineStr">
        <is>
          <t>Prepaid expenses and other assets</t>
        </is>
      </c>
      <c r="B19" s="5" t="n">
        <v>3426</v>
      </c>
      <c r="C19" s="5" t="n">
        <v>3051</v>
      </c>
    </row>
    <row r="20">
      <c r="A20" s="4" t="inlineStr">
        <is>
          <t>Accounts payable</t>
        </is>
      </c>
      <c r="B20" s="5" t="n">
        <v>-1525</v>
      </c>
      <c r="C20" s="5" t="n">
        <v>6644</v>
      </c>
    </row>
    <row r="21">
      <c r="A21" s="4" t="inlineStr">
        <is>
          <t>Accrued expenses</t>
        </is>
      </c>
      <c r="B21" s="5" t="n">
        <v>311</v>
      </c>
      <c r="C21" s="5" t="n">
        <v>-23753</v>
      </c>
    </row>
    <row r="22">
      <c r="A22" s="4" t="inlineStr">
        <is>
          <t>Deferred revenue</t>
        </is>
      </c>
      <c r="B22" s="5" t="n">
        <v>1332</v>
      </c>
      <c r="C22" s="5" t="n">
        <v>1601</v>
      </c>
    </row>
    <row r="23">
      <c r="A23" s="4" t="inlineStr">
        <is>
          <t>Operating lease liabilities</t>
        </is>
      </c>
      <c r="B23" s="5" t="n">
        <v>-1618</v>
      </c>
      <c r="C23" s="5" t="n">
        <v>-2376</v>
      </c>
    </row>
    <row r="24">
      <c r="A24" s="4" t="inlineStr">
        <is>
          <t>Other liabilities</t>
        </is>
      </c>
      <c r="B24" s="5" t="n">
        <v>2346</v>
      </c>
      <c r="C24" s="5" t="n">
        <v>-5152</v>
      </c>
    </row>
    <row r="25">
      <c r="A25" s="4" t="inlineStr">
        <is>
          <t>Net cash used in operating activities</t>
        </is>
      </c>
      <c r="B25" s="5" t="n">
        <v>-44056</v>
      </c>
      <c r="C25" s="5" t="n">
        <v>-75682</v>
      </c>
    </row>
    <row r="26">
      <c r="A26" s="3" t="inlineStr">
        <is>
          <t>Cash flows from investing activities</t>
        </is>
      </c>
      <c r="B26" s="4" t="inlineStr">
        <is>
          <t xml:space="preserve"> </t>
        </is>
      </c>
      <c r="C26" s="4" t="inlineStr">
        <is>
          <t xml:space="preserve"> </t>
        </is>
      </c>
    </row>
    <row r="27">
      <c r="A27" s="4" t="inlineStr">
        <is>
          <t>Purchases of property and equipment</t>
        </is>
      </c>
      <c r="B27" s="5" t="n">
        <v>-1389</v>
      </c>
      <c r="C27" s="5" t="n">
        <v>-3879</v>
      </c>
    </row>
    <row r="28">
      <c r="A28" s="4" t="inlineStr">
        <is>
          <t>Purchases of intangible assets</t>
        </is>
      </c>
      <c r="B28" s="5" t="n">
        <v>-5000</v>
      </c>
      <c r="C28" s="5" t="n">
        <v>0</v>
      </c>
    </row>
    <row r="29">
      <c r="A29" s="4" t="inlineStr">
        <is>
          <t>Purchases of investments</t>
        </is>
      </c>
      <c r="B29" s="5" t="n">
        <v>-61820</v>
      </c>
      <c r="C29" s="5" t="n">
        <v>-191907</v>
      </c>
    </row>
    <row r="30">
      <c r="A30" s="4" t="inlineStr">
        <is>
          <t>Maturities of investments</t>
        </is>
      </c>
      <c r="B30" s="5" t="n">
        <v>113443</v>
      </c>
      <c r="C30" s="5" t="n">
        <v>161650</v>
      </c>
    </row>
    <row r="31">
      <c r="A31" s="4" t="inlineStr">
        <is>
          <t>Net cash provided by (used in) investing activities</t>
        </is>
      </c>
      <c r="B31" s="5" t="n">
        <v>45234</v>
      </c>
      <c r="C31" s="5" t="n">
        <v>-34136</v>
      </c>
    </row>
    <row r="32">
      <c r="A32" s="3" t="inlineStr">
        <is>
          <t>Cash flows from financing activities</t>
        </is>
      </c>
      <c r="B32" s="4" t="inlineStr">
        <is>
          <t xml:space="preserve"> </t>
        </is>
      </c>
      <c r="C32" s="4" t="inlineStr">
        <is>
          <t xml:space="preserve"> </t>
        </is>
      </c>
    </row>
    <row r="33">
      <c r="A33" s="4" t="inlineStr">
        <is>
          <t>Proceeds from issuance of common stock from equity plans</t>
        </is>
      </c>
      <c r="B33" s="5" t="n">
        <v>1959</v>
      </c>
      <c r="C33" s="5" t="n">
        <v>6891</v>
      </c>
    </row>
    <row r="34">
      <c r="A34" s="4" t="inlineStr">
        <is>
          <t>Notes payable principal payoff</t>
        </is>
      </c>
      <c r="B34" s="5" t="n">
        <v>0</v>
      </c>
      <c r="C34" s="5" t="n">
        <v>-338</v>
      </c>
    </row>
    <row r="35">
      <c r="A35" s="4" t="inlineStr">
        <is>
          <t>Net cash provided by financing activities</t>
        </is>
      </c>
      <c r="B35" s="5" t="n">
        <v>1959</v>
      </c>
      <c r="C35" s="5" t="n">
        <v>6553</v>
      </c>
    </row>
    <row r="36">
      <c r="A36" s="4" t="inlineStr">
        <is>
          <t>Net increase (decrease) in cash, cash equivalents, and restricted cash</t>
        </is>
      </c>
      <c r="B36" s="5" t="n">
        <v>3137</v>
      </c>
      <c r="C36" s="5" t="n">
        <v>-103265</v>
      </c>
    </row>
    <row r="37">
      <c r="A37" s="4" t="inlineStr">
        <is>
          <t>Cash, cash equivalents, and restricted cash at beginning of period</t>
        </is>
      </c>
      <c r="B37" s="5" t="n">
        <v>57592</v>
      </c>
      <c r="C37" s="5" t="n">
        <v>182633</v>
      </c>
    </row>
    <row r="38">
      <c r="A38" s="4" t="inlineStr">
        <is>
          <t>Cash, cash equivalents, and restricted cash at end of period</t>
        </is>
      </c>
      <c r="B38" s="5" t="n">
        <v>60729</v>
      </c>
      <c r="C38" s="5" t="n">
        <v>79368</v>
      </c>
    </row>
    <row r="39">
      <c r="A39" s="4" t="inlineStr">
        <is>
          <t>Cash and cash equivalents at end of period</t>
        </is>
      </c>
      <c r="B39" s="5" t="n">
        <v>58507</v>
      </c>
      <c r="C39" s="5" t="n">
        <v>76646</v>
      </c>
    </row>
    <row r="40">
      <c r="A40" s="4" t="inlineStr">
        <is>
          <t>Restricted cash at end of period</t>
        </is>
      </c>
      <c r="B40" s="5" t="n">
        <v>2222</v>
      </c>
      <c r="C40" s="5" t="n">
        <v>2722</v>
      </c>
    </row>
    <row r="41">
      <c r="A41" s="4" t="inlineStr">
        <is>
          <t>Cash, cash equivalents, and restricted cash at end of period</t>
        </is>
      </c>
      <c r="B41" s="5" t="n">
        <v>60729</v>
      </c>
      <c r="C41" s="5" t="n">
        <v>79368</v>
      </c>
    </row>
    <row r="42">
      <c r="A42" s="3" t="inlineStr">
        <is>
          <t>Supplemental disclosure of non-cash investing and financing activities</t>
        </is>
      </c>
      <c r="B42" s="4" t="inlineStr">
        <is>
          <t xml:space="preserve"> </t>
        </is>
      </c>
      <c r="C42" s="4" t="inlineStr">
        <is>
          <t xml:space="preserve"> </t>
        </is>
      </c>
    </row>
    <row r="43">
      <c r="A43" s="4" t="inlineStr">
        <is>
          <t>Right-of-use asset and lease liability recognized due to lease extension</t>
        </is>
      </c>
      <c r="B43" s="6" t="n">
        <v>29575</v>
      </c>
      <c r="C4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NOTE 1. ORGANIZATION AND SIGNIFICANT ACCOUNTING POLICIES Business Overview We are a life science technology company that designs, develops, and manufactures advanced sequencing solutions that enable scientists and clinical researchers to improve their understanding of the genome and ultimately, resolve genetically complex problems. Our products and technology, which include our HiFi long-read sequencing technology, address solutions across a broad set of applications including human genetics, plant and animal sciences, infectious disease and microbiology, oncology, and other emerging applications. Our focus is on creating some of the world's most advanced sequencing systems to provide our customers with the most complete and accurate view of genomes, transcriptomes, and epigenomes. Our customers include academic and governmental research institutions, commercial testing and service laboratories, genome centers, public health labs, hospitals and clinical research institutes, contract research organizations ("CROs"), pharmaceutical companies, and agricultural companies. References in this report to “PacBio,” “we,” “us,” the “Company,” and “our” refer to Pacific Biosciences of California, Inc. and its consolidated subsidiaries. Basis of Presentation and Consolidation Our unaudited condensed consolidated financial statements have been prepared in conformity with accounting principles generally accepted in the United States, or U.S. GAAP, as set forth in the Financial Accounting Standards Board, or FASB, Accounting Standards Codification, or ASC. The unaudited condensed consolidated financial statements include the accounts of Pacific Biosciences and our wholly owned subsidiaries. Certain information and footnote disclosures typically included in our audited financial statements have been condensed or omitted. The accompanying unaudited condensed consolidated financial statements have been prepared on a consistent basis with the December 31, 2024 audited consolidated financial statements and include all adjustments, consisting of only normal recurring adjustments, necessary to fairly state our financial position, results of operations, comprehensive loss, and cash flows for the period, but are not necessarily indicative of the results to be expected for the entire year or any future periods. All intercompany transactions and balances have been eliminated. The financial statements should be read in conjunction with the audited consolidated financial statements and notes included in our Annual Report on Form 10-K for the year ended December 31, 2024 ("2024 Annual Report"). Use of Estimates The preparation of financial statements in conformity with U.S. GAAP requires us to make estimates and assumptions that affect the amounts reported in the financial statements and accompanying notes to the financial statements. On an ongoing basis, we evaluate our significant estimates, including those relating to the valuation of inventory, fair value of contingent consideration, valuation of acquired intangible assets, useful lives assigned to finite-lived assets, asset impairment assessments, computation of provisions for income taxes, and valuations related to our convertible senior notes. While the extent of the potential impact of current macroeconomic conditions on our business is highly uncertain, we considered information available related to assumptions and estimates used to determine the results reported and asset valuations as of March 31, 2025. Actual results could differ materially from these estimates. Cash, Cash Equivalents, Restricted Cash, and Investments We consider all highly liquid investments purchased with an original maturity of 90 days or less to be cash equivalents. Cash equivalents may be comprised of money market funds, certificates of deposit, commercial paper, corporate bonds and notes, and government agencies’ securities. We classify our investments in debt securities as available-for-sale and report the investments at fair value in current assets. We evaluate our available-for-sale investments in unrealized loss positions and assess whether the unrealized loss is credit-related. Unrealized gains and losses that are not credit-related are recognized in accumulated other comprehensive loss in stockholders’ equity. Realized gains and losses, expected credit losses, as well as interest income, on available-for-sale securities are also reported in other income (expense), net. The cost used in the determination of gains and losses of securities sold is based on the specific identification method. The cost of marketable securities is adjusted for the amortization of premiums and discounts to expected maturity. Premium and discount amortization is recorded in other income (expense), net. We have the ability to hold, and do not intend to sell investments in unrealized loss positions before the recovery of their amortized cost bases. Our investment portfolio at any point in time contains investments in cash deposits, money market funds, commercial paper, corporate debt securities and U.S. government and agency securities with high credit ratings. We have established guidelines regarding diversification and maturities of investments with the objectives of maintaining safety and liquidity, while maximizing yield. Restricted cash includes cash that is not readily available for use in the Company’s operating activities. Restricted cash is primarily comprised of cash pledged under letters of credit. Concentration and Other Risks For the three months ended March 31, 2025 and 2024, no customer accounted for 10% or more of total revenue during the period. As of March 31, 2025, 36% of our accounts receivable were from domestic customers, compared to 36% as of December 31, 2024. As of March 31, 2025, one customer exceeded 10% of our net accounts receivable, while no customer represented 10% or more of our net accounts receivable as of December 31, 2024. Recent Accounting Pronouncements Accounting Pronouncements Pending Adoption In December 2023, the FASB issued ASU 2023-09, Income Taxes (Topic 740): Improvements to Income Tax Disclosures . This new standard requires a company to expand its existing income tax disclosures, specifically related to the rate reconciliation and income taxes paid. The standard is effective for annual periods beginning in 2025. The new standard is expected to be applied prospectively, but retrospective application is permitted. We are currently evaluating the impact of ASU 2023-09 on the consolidated financial statements and related disclosures. In November 2024, the FASB issued ASU 2024-04, Debt—Debt With Conversion and Other Options (Subtopic 470-20): Induced Conversions of Convertible Debt Instruments . This new standard clarifies the requirements for determining whether certain settlements of convertible debt instruments should be accounted for as an induced conversion or extinguishment of convertible debt. The standard will be effective for us beginning in the first quarter of 2026, with early adoption permitted. The new standard is expected to be applied prospectively, but retrospective application is permitted. We are currently evaluating the impact of ASU 2024-04 on the consolidated financial statements and related disclosures. In November 2024, the FASB issued ASU 2024-03, Income Statement—Reporting Comprehensive Income—Expense Disaggregation Disclosures (Subtopic 220-40): Disaggregation of Income Statement Expenses . This new standard requires a company to provide disaggregated disclosures, within the notes to the financial statements, of specified categories of expenses that are included in line items on the face of the income statement. The standard will be effective for us beginning in 2027, and interim periods within 2028, with early adoption permitted. The new standard is expected to be applied prospectively, but retrospective application is permitted. We are currently evaluating the impact of ASU 2024-03 on the consolidated financial statements and related disclosures. Significant Accounting Policies There have been no changes to our significant accounting policies as disclosed in our 2024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NOTE 2. FINANCIAL INSTRUMENTS Fair Value of Financial Instruments Fair value is the exchange price that would be received to sell an asset or paid to transfer a liability in an orderly transaction between market participants at the measurement date.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The carrying amount of our accounts receivable, prepaid expenses, other current assets, accounts payable, accrued expenses and other liabilities, current, approximate fair value due to their short maturities. Assets and Liabilities Measured at Fair Value on a Recurring Basis The following table sets forth the fair value of our financial assets and liabilities that were measured on a recurring basis: March 31, 2025 December 31, 2024 (In thousands) Level 1 Level 2 Level 3 Total Level 1 Level 2 Level 3 Total Assets Cash and cash equivalents $ 42,952 $ 15,555 $ — $ 58,507 $ 55,370 $ — $ — $ 55,370 Investments: Corporate debt securities — 38,790 — 38,790 — 46,905 — 46,905 U.S. government &amp; agency securities — 245,813 — 245,813 — 287,656 — 287,656 Total investments — 284,603 — 284,603 — 334,561 — 334,561 Short-term restricted cash 690 — — 690 690 — — 690 Long-term restricted cash 1,532 — — 1,532 1,532 — — 1,532 Total assets measured at fair value $ 45,174 $ 300,158 $ — $ 345,332 $ 57,592 $ 334,561 $ — $ 392,153 Liabilities Contingent consideration $ — $ — $ — $ — $ — $ — $ 18,700 $ 18,700 Total liabilities measured at fair value $ — $ — $ — $ — $ — $ — $ 18,700 $ 18,700 For the three months ended March 31, 2025, there were no transfers between Level 1, Level 2, or Level 3 assets or liabilities reported at fair value on a recurring basis, and our valuation techniques did not change compared to the prior year. Contingent Consideration In connection with the August 2023 Apton Biosystems, Inc. (“Apton”) acquisition, contingent consideration of $25.0 million, which we may elect to pay in cash, shares of our common stock or a combination of cash and shares of our common stock, is due upon the achievement of a milestone, defined as the achievement of $50.0 million in revenue associated with Apton's technology, provided that the milestone event occurs prior to the five-year anniversary of the closing date of the acquisition. At this time, the number of shares, if any, to be issued in connection with the achievement of the specified milestone is not known and will be calculated based on the daily volume-weighted average price of our common stock for the twenty The contingent consideration is accounted for as a liability at fair value, with changes during each reporting period recognized in our condensed consolidated statements of operations and comprehensive loss. The fair value of the contingent consideration liability was calculated using a Monte Carlo Simulation to estimate the volatility and systematic relative risk of revenues subject to sales milestone payments and discounting the associated cash payment amounts to their present values using a credit-risk-adjusted interest rate. We classify contingent consideration within Level 3 as factors used to develop the estimate of fair value include unobservable inputs that are not supported by market activity and are significant to the fair value. Estimates and assumptions used in the Monte Carlo simulation include risk-adjusted forecasted revenues for products and services leveraging Apton's technology and an estimated credit spread. We estimate the fair value of the contingent consideration liability based on the simulated revenue of the Company through the five-year anniversary of the closing date of the acquisition. The key input used in the determination of the fair value included projected revenues of the high-throughput short-read products and services leveraging Apton's technology. As of March 31, 2025, primarily due to management's decision to cease development of the high-throughput short-read system, and the resulting changes in the expected future revenues, among other factors, and as the milestone event must occur prior to the five-year anniversary of the closing date of the acquisition, the estimated fair value of the contingent consideration liability was $0. An acceleration in the timing of projected revenues or an increase in the projected revenues may result in an increase in the fair value of the liability. A decrease in the discount rates, which include the risk-free rate and estimated subordinated credit spread for CCC credit rating, may result in an increase in the fair value of the liability. Changes in the estimated fair value of the contingent consideration liability for the three months ended March 31, 2025 were as follows: (In thousands) Level 3 Beginning balance as of December 31, 2024 $ 18,700 Change in estimated fair value (18,700) Ending balance as of March 31, 2025 $ — Changes to the fair value are recorded as change in fair value of contingent consideration in the condensed consolidated statement of operations and comprehensive loss. Cash, Cash Equivalents, Restricted Cash, and Investments The following tables summarize our cash, cash equivalents, restricted cash, and investments: As of March 31, 2025 (In thousands) Amortized Gross Gross Fair Cash and cash equivalents $ 58,507 $ 1 $ (1) $ 58,507 Investments: Corporate debt securities 38,635 169 (14) 38,790 U.S. government &amp; agency securities 245,587 283 (57) 245,813 Total investments 284,222 452 (71) 284,603 Total cash, cash equivalents and investments $ 342,729 $ 453 $ (72) $ 343,110 Short-term restricted cash $ 690 $ — $ — $ 690 Long-term restricted cash $ 1,532 $ — $ — $ 1,532 As of December 31, 2024 (In thousands) Amortized Gross Gross Fair Cash and cash equivalents $ 55,370 $ — $ — $ 55,370 Investments: Corporate debt securities 46,746 184 (25) 46,905 U.S. government &amp; agency securities 287,393 418 (155) 287,656 Total investments 334,139 602 (180) 334,561 Total cash, cash equivalents and investments $ 389,509 $ 602 $ (180) $ 389,931 Short-term restricted cash $ 690 $ — $ — $ 690 Long-term restricted cash $ 1,532 $ — $ — $ 1,532 The following table summarizes the contractual maturities of our cash equivalents and available-for-sale investments, excluding money market funds, as of March 31, 2025: (In thousands) Fair Value Due in one year or less $ 227,680 Due after one year through five years 72,478 Total $ 300,158 Actual maturities may differ from contractual maturities because issuers may have the right to call or prepay obligations without call or prepayment penalties. Investment income included in other income, net on the condensed consolidated statements of operations and comprehensive loss was $3.9 million for the three months ended March 31, 2025 and $7.2 million for the three months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NOTE 3. BALANCE SHEET COMPONENTS Inventory, Net Our inventory, net, consisted of the following components: (In thousands) March 31, December 31, Purchased materials $ 44,479 $ 45,270 Work in process 24,914 22,172 Finished goods 13,429 14,081 Inventory, gross 82,822 81,523 Inventory reserve (28,815) (22,768) Inventory, net $ 54,007 $ 58,755 Goodwill and Intangible Assets Goodwill Goodwill is reviewed for impairment at least annually during the second quarter, or more frequently if an event occurs indicating the potential for impairment. We performed our annual assessment for goodwill impairment in the second quarter of 2024, as of the beginning of April 2024, noting no impairment. We recognized a $93.2 million and $51.3 million impairment charge in the second and fourth quarter of 2024, respectively, as a result of quantitative interim impairment tests. Based primarily on the decline in our stock price and overall market capitalization during the first quarter of 2025, driven in part by macroeconomic uncertainties, as well as our updated strategic plans and restructuring initiatives that prioritize accelerating adoption of HiFi sequencing and ceasing development of our high-throughput short-read platform, we concluded that changes to the timing and amount of expected future cash flows, among other factors, indicated that it was more likely than not that the fair value of the reporting unit was less than its carrying amount, requiring an interim goodwill impairment assessment. As a result of the quantitative interim impairment test performed as of March 31, 2025, we concluded that there was no impairment, as the estimated fair value of the entity-level reporting unit exceeded the carrying value. To determine the fair value of the entity-level reporting unit as of March 31, 2025, we performed our impairment test using a combination of an income approach and a market approach to determine the fair value of the reporting unit. The income approach utilized estimated discounted cash flows, while the market approach utilized comparable company information. Significant assumptions used in the income approach included revenue growth expectations and a selected discount rate of 12.0%. The discount rate was based on the weighted average cost of capital, determined using market, industry data, and related risk factors. The assessment is a level 3 measurement due to its reliance on certain unobservable inputs and significant management judgment. The assumptions used were inherently subject to uncertainty and small changes in these assumptions could have had a significant impact on the concluded value. An increase of 100 basis points to the discount rate used in our assessment would have resulted in a change in the fair value of the reporting unit of approximately $75 million. The assessed fair value was deemed reasonable based on a market capitalization reconciliation and a supportable control premium. Changes in our future operating results, cash flows, share price, market capitalization or discount rates used when conducting future goodwill impairment tests could affect the implied fair value of goodwill and may result in additional impairment charges in the future. Intangible Assets Intangible assets include developed technology, customer relationships, and acquired in-process research and development ("IPR&amp;D"). In connection with the Apton acquisition in August 2023, we allocated $55.0 million of the purchase price to IPR&amp;D. This asset is considered indefinite-lived until the associated research and development activities are either completed or abandoned, and is tested for impairment annually and more frequently if events or changes in circumstances indicate that it is more likely than not that the asset is impaired. We recognized a $40.0 million impairment charge in the fourth quarter of 2024 as a result of a quantitative interim impairment test. Based on our decision to cease development of the high-throughput short-read sequencing platform, which would utilize the IPR&amp;D, and the resulting changes to the expected future cash flows, among other factors, we concluded that it was more likely than not that the fair value of the IPR&amp;D was less than its carrying amount, requiring an interim impairment assessment. Using a discounted cash flow model under the income approach, we determined the fair value was below carrying value and recorded a $15.0 million impairment charge. The decline in the fair value of the IPR&amp;D below its carrying amount as of March 31, 2025 resulted primarily from changes in the timing of expected future cash flows as compared to the fair value as of December 31, 2024, driven by the restructuring initiatives that prioritize accelerating adoption of HiFi sequencing and resulted in ceasing development of our high-throughput short-read sequencing platform. The impairment charge is included on our consolidated statements of operations and comprehensive loss for the three months ended March 31, 2025. Significant estimates and assumptions used in the income approach include timing of future cash flows, revenue growth assumptions, a selected discount rate of 14.0%, and a selected obsolescence factor of 11 years. The discount rate was based primarily on the weighted average cost of capital, determined using market, peer company, industry data, and related risk factors. The assessment is a level 3 measurement due to its reliance on certain unobservable inputs and significant management judgment. The assumptions used were inherently subject to uncertainty and small changes in these assumptions could have had a significant impact on the concluded value. A decrease of 200 basis points to the discount rate used in our analysis would have resulted in an increase in the estimated fair value of the IPR&amp;D of approximately $3 million, and an increase of one year to the obsolescence factor used in our analysis would have resulted in an increase in the estimated fair value of the IPR&amp;D of approximately $3 million. Changes to IPR&amp;D during the three months ended March 31, 2025 were as follows: (In thousands) Balance as of December 31, 2024 $ 15,000 Impairment charge (15,000) Balance as of March 31, 2025 $ — See Note 5 . Restructuring for additional information on costs incurred in connection with our current year restructuring activities. In addition to IPR&amp;D, we had the following acquired finite-lived intangible assets: As of March 31, 2025 As of December 31, 2024 (In thousands, except years) Estimated Gross Accumulated Net Gross Accumulated Net Developed technology 3 — 15 $ 421,179 $ (402,997) $ 18,182 $ 411,179 $ (36,607) $ 374,572 Customer relationships 2 360 (360) — 360 (360) — Total $ 421,539 $ (403,357) $ 18,182 $ 411,539 $ (36,967) $ 374,572 The estimated future amortization expense of intangible assets with finite lives is as follows: (In thousands) Remainder of 2025 $ 3,059 2026 4,078 2027 4,078 2028 1,301 2029 745 2030 and thereafter 4,921 Total $ 18,182 Amortization of acquired intangible assets is included within our cost of revenue if the costs and expenses related to the intangible assets are attributable to revenue generating activities. Amortization expense for intangible assets that are not directly related to sales generating activities are amortized to operating expenses. For developed technology intangible assets that are utilized in both revenue generating activities and in research and development activities, we allocate the amortization expense between cost of revenue and operating expenses. The finite-lived intangible assets are amortized using the straight-line method over their estimated useful lives. We review finite-lived intangible assets for impairment when indication of potential impairment exists, such as a significant reduction in cash flows associated with the assets. During the three months ended March 31, 2025, we revised the estimated useful life of the developed technology acquired in the 2021 Omniome, Inc. ("Omniome") acquisition. This change reflects updated strategic plans and restructuring initiatives focused on accelerating HiFi sequencing adoption, leading to ceased development of our high-throughput short-read platform and revised expectations for the timing and amount of future cash flows from short-read sequencing products and services. As a result of the change in estimate, during the three months ended March 31, 2025 we recognized accelerated amortization of $359.3 million within amortization of acquired intangible assets in operating expenses, reflecting our revised estimate that the asset will no longer generate economic benefit beyond March 31, 2025. This expense reduced basic and diluted net loss per share by $1.21. On March 7, 2025, the Company entered into an agreement to acquire certain developed technology and related intellectual property from The Chinese University of Hong Kong for total consideration of $9.7 million. In addition, the Company entered into a license agreement for complementary developed technology during the three months ended March 31, 2025. Both the acquired technology and license are classified as intangible assets and are being amortized over an estimated useful life of three years. As of March 31, 2025, $5.0 million of intangible assets acquired during the first quarter of 2025 remained unpaid, is included in accrued liabilities on the condensed consolidated balance sheets, and is expected to be paid in 2026. In the first quarter of 2025, as part of our interim goodwill impairment test, we also performed a recoverability test for the definite-lived asset group noting no impairment. See Note 5 . Restructuring for additional information on costs incurred in connection with our current year restructuring activities. Deferred Revenue As of March 31, 2025, we had a total of $21.1 million of deferred revenue, $15.2 million of which was recorded as deferred revenue, current, and $5.9 million of which was recorded as deferred revenue, non-current, which primarily relates to deferred service contract revenues and is scheduled to be recognized in the next five years. Revenue recorded in the three months ended March 31, 2025 includes $4.6 million that was included in deferred revenue as of December 31, 2024. Performance Obligations We regularly enter into contracts with multiple performance obligations. These contracts are believed to be firm as of the balance sheet date. However, we may allow customers to make product substitutions or certain modifications at our discretion. The timing of shipments depends on several factors, including agreed upon shipping schedules, which may span multiple quarters. Most performance obligations are generally satisfied within a year of the contract execution date. As of March 31, 2025, the aggregate amount of the transaction price allocated to remaining performance obligations was $58.7 million, of which approximately 70% is expected to be converted to revenue over the next twelve months, approximately 23% in the following twelve months, and the remainder thereafter. Product Warranties We generally provide a one-year warranty on instruments. In addition, we provide a limited warranty on consumables. At the time revenue is recognized, an accrual is established for estimated warranty costs based on historical experience as well as anticipated product performance. We periodically review the warranty reserve for adequacy and adjust the warranty accrual, if necessary, based on actual experience and estimated costs to be incurred. Warranties are recorded as part of accrued expenses on the condensed consolidated balance sheets and warranty expense is recorded as a component of cost of product revenue in the condensed consolidated statements of operations and comprehensive loss. There were no material changes in estimates for the periods presented below. Changes in the reserve for product warranties were as follows for the periods indicated: Three Months Ended March 31, (In thousands) 2025 2024 Balance at beginning of period $ 3,100 $ 4,681 Additions charged to cost of product revenue 1,311 1,600 Repairs and replacements (1,552) (2,161) Balance at end of period $ 2,859 $ 4,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8:45Z</dcterms:created>
  <dcterms:modified xmlns:dcterms="http://purl.org/dc/terms/" xmlns:xsi="http://www.w3.org/2001/XMLSchema-instance" xsi:type="dcterms:W3CDTF">2025-05-12T20:08:47Z</dcterms:modified>
</cp:coreProperties>
</file>